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Goodwill, Trade Name, and Custo"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Income Taxes"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operty and Equipment, net (Ta" sheetId="27" state="visible" r:id="rId27"/>
    <sheet xmlns:r="http://schemas.openxmlformats.org/officeDocument/2006/relationships" name="Goodwill, Trade Name, and Cus_2" sheetId="28" state="visible" r:id="rId28"/>
    <sheet xmlns:r="http://schemas.openxmlformats.org/officeDocument/2006/relationships" name="Long-term Debt (Tables)" sheetId="29" state="visible" r:id="rId29"/>
    <sheet xmlns:r="http://schemas.openxmlformats.org/officeDocument/2006/relationships" name="Derivatives (Tables)" sheetId="30" state="visible" r:id="rId30"/>
    <sheet xmlns:r="http://schemas.openxmlformats.org/officeDocument/2006/relationships" name="Share-Based Compensation (Table" sheetId="31" state="visible" r:id="rId31"/>
    <sheet xmlns:r="http://schemas.openxmlformats.org/officeDocument/2006/relationships" name="Equity (Tables)" sheetId="32" state="visible" r:id="rId32"/>
    <sheet xmlns:r="http://schemas.openxmlformats.org/officeDocument/2006/relationships" name="Leases (Tables)" sheetId="33" state="visible" r:id="rId33"/>
    <sheet xmlns:r="http://schemas.openxmlformats.org/officeDocument/2006/relationships" name="Net Income Per Share (Tables)" sheetId="34" state="visible" r:id="rId34"/>
    <sheet xmlns:r="http://schemas.openxmlformats.org/officeDocument/2006/relationships" name="Reportable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Additional Infor" sheetId="38" state="visible" r:id="rId38"/>
    <sheet xmlns:r="http://schemas.openxmlformats.org/officeDocument/2006/relationships" name="Acquisitions - Summary of Consi" sheetId="39" state="visible" r:id="rId39"/>
    <sheet xmlns:r="http://schemas.openxmlformats.org/officeDocument/2006/relationships" name="Property and Equipment, net - S" sheetId="40" state="visible" r:id="rId40"/>
    <sheet xmlns:r="http://schemas.openxmlformats.org/officeDocument/2006/relationships" name="Property and Equipment, net- Ad" sheetId="41" state="visible" r:id="rId41"/>
    <sheet xmlns:r="http://schemas.openxmlformats.org/officeDocument/2006/relationships" name="Goodwill, Trade Name, and Cus_3" sheetId="42" state="visible" r:id="rId42"/>
    <sheet xmlns:r="http://schemas.openxmlformats.org/officeDocument/2006/relationships" name="Goodwill, Trade Name, and Cus_4" sheetId="43" state="visible" r:id="rId43"/>
    <sheet xmlns:r="http://schemas.openxmlformats.org/officeDocument/2006/relationships" name="Goodwill, Trade Name, and Cus_5" sheetId="44" state="visible" r:id="rId44"/>
    <sheet xmlns:r="http://schemas.openxmlformats.org/officeDocument/2006/relationships" name="Long-term Debt - Fair Value of " sheetId="45" state="visible" r:id="rId45"/>
    <sheet xmlns:r="http://schemas.openxmlformats.org/officeDocument/2006/relationships" name="Long-term Debt - Additional Inf" sheetId="46" state="visible" r:id="rId46"/>
    <sheet xmlns:r="http://schemas.openxmlformats.org/officeDocument/2006/relationships" name="Derivatives - Additional Inform" sheetId="47" state="visible" r:id="rId47"/>
    <sheet xmlns:r="http://schemas.openxmlformats.org/officeDocument/2006/relationships" name="Derivatives - Summary of Locati" sheetId="48" state="visible" r:id="rId48"/>
    <sheet xmlns:r="http://schemas.openxmlformats.org/officeDocument/2006/relationships" name="Income Taxes - Additional Infor" sheetId="49" state="visible" r:id="rId49"/>
    <sheet xmlns:r="http://schemas.openxmlformats.org/officeDocument/2006/relationships" name="Revenues - Additional Informati"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Share-Based Compensation - Su_3" sheetId="54" state="visible" r:id="rId54"/>
    <sheet xmlns:r="http://schemas.openxmlformats.org/officeDocument/2006/relationships" name="Share-Based Compensation - Su_4" sheetId="55" state="visible" r:id="rId55"/>
    <sheet xmlns:r="http://schemas.openxmlformats.org/officeDocument/2006/relationships" name="Equity - Additional Information" sheetId="56" state="visible" r:id="rId56"/>
    <sheet xmlns:r="http://schemas.openxmlformats.org/officeDocument/2006/relationships" name="Equity - Schedule of Share Repu" sheetId="57" state="visible" r:id="rId57"/>
    <sheet xmlns:r="http://schemas.openxmlformats.org/officeDocument/2006/relationships" name="Commitments and Contingencies -" sheetId="58" state="visible" r:id="rId58"/>
    <sheet xmlns:r="http://schemas.openxmlformats.org/officeDocument/2006/relationships" name="Leases - Schedule of components" sheetId="59" state="visible" r:id="rId59"/>
    <sheet xmlns:r="http://schemas.openxmlformats.org/officeDocument/2006/relationships" name="Leases - Summary of Supplementa" sheetId="60" state="visible" r:id="rId60"/>
    <sheet xmlns:r="http://schemas.openxmlformats.org/officeDocument/2006/relationships" name="Leases - Maturities of lease li" sheetId="61" state="visible" r:id="rId61"/>
    <sheet xmlns:r="http://schemas.openxmlformats.org/officeDocument/2006/relationships" name="Leases -Summary of Cash Flow In" sheetId="62" state="visible" r:id="rId62"/>
    <sheet xmlns:r="http://schemas.openxmlformats.org/officeDocument/2006/relationships" name="Leases (Additional Information)" sheetId="63" state="visible" r:id="rId63"/>
    <sheet xmlns:r="http://schemas.openxmlformats.org/officeDocument/2006/relationships" name="Related Party Transactions - Ad" sheetId="64" state="visible" r:id="rId64"/>
    <sheet xmlns:r="http://schemas.openxmlformats.org/officeDocument/2006/relationships" name="Net Income Per Share - Addition" sheetId="65" state="visible" r:id="rId65"/>
    <sheet xmlns:r="http://schemas.openxmlformats.org/officeDocument/2006/relationships" name="Net Income Per Share - Summary " sheetId="66" state="visible" r:id="rId66"/>
    <sheet xmlns:r="http://schemas.openxmlformats.org/officeDocument/2006/relationships" name="Reportable Segments - Schedule " sheetId="67" state="visible" r:id="rId67"/>
    <sheet xmlns:r="http://schemas.openxmlformats.org/officeDocument/2006/relationships" name="Reportable Segments - Schedul_2" sheetId="68" state="visible" r:id="rId68"/>
    <sheet xmlns:r="http://schemas.openxmlformats.org/officeDocument/2006/relationships" name="Reportable Segments - Summary o" sheetId="69" state="visible" r:id="rId69"/>
    <sheet xmlns:r="http://schemas.openxmlformats.org/officeDocument/2006/relationships" name="Reportable Segments - Additiona"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First Advantage Corporation</t>
        </is>
      </c>
      <c r="C12" s="4" t="inlineStr">
        <is>
          <t xml:space="preserve"> </t>
        </is>
      </c>
    </row>
    <row r="13">
      <c r="A13" s="4" t="inlineStr">
        <is>
          <t>Entity Central Index Key</t>
        </is>
      </c>
      <c r="B13" s="4" t="inlineStr">
        <is>
          <t>0001210677</t>
        </is>
      </c>
      <c r="C13" s="4" t="inlineStr">
        <is>
          <t xml:space="preserve"> </t>
        </is>
      </c>
    </row>
    <row r="14">
      <c r="A14" s="4" t="inlineStr">
        <is>
          <t>Entity Tax Identification Number</t>
        </is>
      </c>
      <c r="B14" s="4" t="inlineStr">
        <is>
          <t>84-3884690</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166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 Concourse Parkway NE</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Atlanta</t>
        </is>
      </c>
      <c r="C26" s="4" t="inlineStr">
        <is>
          <t xml:space="preserve"> </t>
        </is>
      </c>
    </row>
    <row r="27">
      <c r="A27" s="4" t="inlineStr">
        <is>
          <t>Entity Address, Country</t>
        </is>
      </c>
      <c r="B27" s="4" t="inlineStr">
        <is>
          <t>GA</t>
        </is>
      </c>
      <c r="C27" s="4" t="inlineStr">
        <is>
          <t xml:space="preserve"> </t>
        </is>
      </c>
    </row>
    <row r="28">
      <c r="A28" s="4" t="inlineStr">
        <is>
          <t>Entity Address, Postal Zip Code</t>
        </is>
      </c>
      <c r="B28" s="4" t="inlineStr">
        <is>
          <t>30328</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314-9761</t>
        </is>
      </c>
      <c r="C30" s="4" t="inlineStr">
        <is>
          <t xml:space="preserve"> </t>
        </is>
      </c>
    </row>
    <row r="31">
      <c r="A31" s="4" t="inlineStr">
        <is>
          <t>Trading Symbol</t>
        </is>
      </c>
      <c r="B31" s="4" t="inlineStr">
        <is>
          <t>FA</t>
        </is>
      </c>
      <c r="C31" s="4" t="inlineStr">
        <is>
          <t xml:space="preserve"> </t>
        </is>
      </c>
    </row>
    <row r="32">
      <c r="A32" s="4" t="inlineStr">
        <is>
          <t>Entity Common Stock, Shares Outstanding</t>
        </is>
      </c>
      <c r="B32" s="4" t="inlineStr">
        <is>
          <t xml:space="preserve"> </t>
        </is>
      </c>
      <c r="C32" s="5" t="n">
        <v>151929522</v>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as of September 30, 2022 and December 31, 2021 consisted of the following (in thousands):
September 30, 2022 December 31, 2021
Furniture and equipment $ 23,785 $ 20,462
Capitalized software for internal use, acquired by business combination 227,405 225,005
Capitalized software for internal use, developed internally or otherwise purchased 54,039 37,326
Leasehold improvements 2,906 3,001
Total property and equipment 308,135 285,794
Less: accumulated depreciation and amortization ( 182,512 ) ( 131,485 )
Property and equipment, net $ 125,623 $ 154,309 Depreciation and amortization expense of property and equipment was approximately $ 17.7 million and $ 17.4 million for the three months ended September 30, 2022 and 2021, respectively. Depreciation and amortization expense of property and equipment was approximately $ 51.9 million and $ 51.4 million for the nine months ended September 30,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Customer Lis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Trade Name, and Customer Lists</t>
        </is>
      </c>
      <c r="B4" s="4" t="inlineStr">
        <is>
          <t>Note 5. Goodwill, Trade Name, and Customer Lists The changes in the carrying amount of goodwill for the nine months ended September 30, 2022 by reportable segment were as follows (in thousands):
Americas International Total
Balance – December 31, 2021 $ 668,048 $ 125,844 $ 793,892
Acquisitions 9,116 — 9,116
Adjustments to initial purchase price allocations ( 167 ) — ( 167 )
Foreign currency translation 144 ( 11,411 ) ( 11,267 )
Balance – September 30, 2022 $ 677,141 $ 114,433 $ 791,574 The following summarizes the gross carrying value and accumulated amortization for the Company’s trade name and customer lists as of September 30, 2022 and December 31, 2021 (in thousands):
September 30, 2022
Gross Accumulated Net Useful Life
Trade name $ 93,809 $ ( 20,881 ) $ 72,928 20 years
Customer lists 514,894 ( 174,338 ) 340,556 13 - 14 years
Total $ 608,703 $ ( 195,219 ) $ 413,484
December 31, 2021
Gross Accumulated Net Useful Life
Trade name $ 95,026 $ ( 15,441 ) $ 79,585 20 years
Customer lists 515,524 ( 130,758 ) 384,766 14 years
Total $ 610,550 $ ( 146,199 ) $ 464,351 Amortization expense of trade name and customer lists was approximately $ 17.0 million and $ 18.4 million for the three months ended September 30, 2022 and 2021, respectively. Amortization expense of trade name and customer lists was approximately $ 51.3 million and $ 55.1 million for the nine months ended September 30, 2022 and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6. Long-term Debt The fair value of the Company’s long-term debt obligations approximated their book value as of September 30, 2022 and December 31, 2021 and consisted of the following (in thousands):
September 30, 2022 December 31, 2021
Successor First Lien Credit Facility $ 564,724 $ 564,724
Less: Deferred financing costs ( 8,532 ) ( 9,879 )
Long-term debt, net $ 556,192 $ 554,845 In February 2020, a new financing structure was established consisting of a new First Lien Credit Agreement (“Successor First Lien Agreement”) and a new Second Lien Credit Agreement (“Successor Second Lien Agreement”) (collectively, the “Successor Credit Agreements”). The Successor First Lien Agreement provided financing in the form of a $ 670.0 million term loan due January 31, 2027 , carrying an interest rate of 3.25 % to 3.50 %, based on the first lien leverage ratio, plus LIBOR (“Successor First Lien Credit Facility”) and a new $ 75.0 million revolving credit facility due January 31, 2025 (“Successor Revolver”). The Successor First Lien Credit Facility required mandatory quarterly repayments of 0.25 % of the original loan balance commencing September 30, 2020. Beginning with the year ending December 31, 2021, the Successor First Lien Credit Facility required mandatory payments based on calculated excess cash flow, as defined within the Successor First Lien Credit Agreement. The Successor Second Lien Agreement provided financing in the form of a $ 145.0 million term loan due January 31, 2028 , carrying an interest rate of 8.50 % plus LIBOR (“Successor Second Lien Credit Facility”). The Successor Credit Agreements are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Successor Revolver exceeds 35% of the aggregate principal amount of the revolving commitments then in effect, it is required to maintain a consolidated first lien leverage ratio no greater than 7.75 to 1.00 . In February 2021, the Company refinanced its Successor First Lien Credit Facility at an increased principal amount of $ 766.6 million due January 31, 2027 , carrying a reduced interest rate of 3.00 % to 3.25 %, based on the first lien leverage ratio, plus LIBOR. No changes were made to the associated revolving credit facility due January 31, 2025. In connection with the refinancing of the Successor First Lien Credit Facility, the Company fully repaid its Successor Second Lien Credit Facility. As a result of these transactions the Company recorded a total loss on extinguishment of debt of $ 13.9 million, composed of the write-off of unamortized deferred financing costs plus a prepayment premium, accrued interest, and other fees. In connection with the closing of the Company’s initial public offering (“IPO”), on June 30, 2021, the Company repaid $ 200.0 million of its Successor First Lien Credit Facility outstanding, of which $ 44.3 million was applied to the remaining quarterly principal payments due under the Successor First Lien Agreement. As a result of the IPO, the Company’s interest rate under the Successor First Lien Credit Facility was reduced by 0.25 % to a range of 2.75 % to 3.00 %, based on the first lien ratio, plus LIBOR. The remaining $ 564.7 million term loan is scheduled to mature on January 31, 2027 . As a result of the prepayment, the Company recorded additional interest expense of $ 3.7 million associated with the accelerated amortization of the related deferred financing costs. Additionally, in connection with the closing of the IPO, the Company entered into an amendment that increased the borrowing capacity under the Successor Revolver from $ 75.0 million to $ 100.0 million and extended the maturity date from January 31, 2025 to July 31, 2026 . As of September 30, 2022 , the Company had no outstanding amounts under the Successor Revolver, and therefore, was not subject to the consolidated first lien leverage ratio covenant and was compliant with all other covenants under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7. Derivatives In February 2020, the Company entered into an interest rate collar agreement with a counterparty bank in order to reduce its exposure to interest rate volatility. In this agreement, the Company and the counterparty bank agreed to a one-month USD LIBOR floor of 0.48 % and a cap of 1.50 % on a portion of the Company’s Successor First Lien Facility. The notional amount of this agreement was $ 405.0 million through February 2022 at which time the notional amount was reduced to $ 300.0 million through February 2024. The following is a summary of location and fair value of the financial position recorded related to the derivative instruments (in thousands):
Fair Value
Derivatives Balance Sheet As of As of
Interest rate swaps Prepaid expenses and other current assets $ 11,754 $ 197 The following is a summary of location and amount of gains and (losses) recorded related to the derivative instruments (in thousands):
Gain/(Loss)
Three Months Ended September 30, Nine Months Ended September 30,
Derivatives Income Statement 2022 2021 2022 2021
Interest rate swaps Interest expense, net $ 3,998 $ ( 108 ) $ 11,376 $ 8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8. Income Taxes The Company’s income tax expense and balance sheet accounts reflect the results of the Company and its subsidiaries. For the three and nine months ended September 30, 2022, the Company estimated the annual effective tax rate based on projected income for the full year and recorded a quarterly tax provision in accordance with the annual effective tax rate and adjusted for discrete tax items in the period. The effective income tax rate for the three and nine months ended September 30, 2022 was 28.1 % and 27.8 % , respectively. The Company’s effective income tax rate for the three and nine months ended September 30, 2022 was higher than the U.S. federal statutory rate of 21 % primarily due to the Global Intangible Low-Taxed Income (“GILTI”) inclusion, nondeductible share-based compensation, and U.S. state income taxes. The Company’s effective income tax rate for the three and nine months ended September 30, 2021 was 17.3 % and 75.3 % , respectively. The Company’s effective income tax rate for the three months ended September 30, 2021 was lower than the U.S. federal statutory rate of 21 %, primarily due to the impact of applying the annual effective tax rate in the third quarter of 2021 versus calculating the year-to-date tax expense based on actuals in the second quarter of 2021 which resulted in a true-up that was reflected in the quarter to date amount, an increase of research and development tax credits, and a favorable discrete income tax adjustment from certain changes in estimate as a result of filing certain prior year tax returns. The Company’s effective income tax rate for the nine months ended September 30, 2021 was higher than the U.S. federal statutory rate of 21 %, primarily due to the increase of the foreign income tax as a result of increased foreign income in various foreign tax jurisdictions, the increase of the deferred income tax liability on intangibles as a result of the UK corporate income tax rate increase, foreign withholding tax, and increased U.S. state income tax for the nine months ended September 30, 2021. These items were partially offset by an increase of research and development tax credits and a favorable discrete adjustment from the finalization of the 2020 income tax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Note 9.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during the three and nine months ended September 30, 2022 and 2021 were immaterial. Contract assets and liabilities The contract asset balance was $ 13.5 million and $ 7.4 million as of September 30, 2022 and December 31, 2021, respectively, and is included in accounts receivable, net in the accompanying condensed consolidated balance sheets. The contract liability balance was $ 0.8 million and $ 0.9 million as of September 30, 2022 and December 31, 2021, respectively, and is included in deferred revenues in the accompanying condensed consolidated balance sheets. An immaterial amount of revenues was recognized in the current period related to the beginning balance of deferred revenues. Concentrations The Company did no t have any customers which represented 10 % or more of consolidated revenues for the three months ended September 30, 2021 or during the nine months ended September 30, 2021 and 2022. The Company had one customer which represented approximately 10 % of its consolidated revenues during the three months ended September 30, 2022. Additionally, the Company did no t have any customers which represented 10 % or more of consolidated accounts receivable, net for any period presented. For additional disclosures about the disaggregation of our revenues see Note 16, “Reportable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10. Share-based Compensation Share-based compensation expense is recognized in cost of services, product and technology expense, and selling, general, and administrative expense, in the accompanying condensed consolidated statements of operations and comprehensive income (loss) as follows (in thousands):
Three Months Ended September 30, Nine Months Ended September 30,
2022 2021 2022 2021
Share-based compensation expense
Cost of services $ 292 $ 3 $ 842 $ 76
Product and technology expense 402 55 918 176
Selling, general, and administrative expense 1,328 1,285 4,064 4,317
Total share-based compensation expense $ 2,022 $ 1,343 $ 5,824 $ 4,569 Successor Plan Prior to the IPO, all share-based awards were issued by Fastball Holdco, L.P., the Company’s previous parent company, under individual grant agreements and the partnership agreement of such parent company (collectively the “Successor Plan”). Awards issued under the Successor Plan consist of options and profits interests and vest based on two criteria ( 50 % each): (1) Time — awards vest over five years at a rate of 20 % per year; and (2) Performance — awards vest based upon a combination of the five year time vesting, subject to the Company’s investors receiving a targeted money-on-money return. Options issued under the Successor Plan generally expire ten years after the grant date. No awards were issued under the plan during the period from January 1, 2021 through September 30, 2021. In connection with the Company’s IPO, the Company’s parent was dissolved. Awards issued by the Company’s parent were converted in accordance with non-discretionary anti-dilution provisions of the Successor grants as follows: • All vested outstanding profits interest grants issued by the Company’s parent were converted to common stock in the Company and all unvested outstanding profits interest grants issued by the Company’s parent were converted to restricted stock in the Company under the 2021 Omnibus Incentive Plan (the “2021 Equity Plan”). The number of common stock and restricted stock shares issued to each profits interest holder was ratably adjusted to preserve the fair value of the awards. Additionally, the vesting conditions and equity classification of the awards remained unchanged as a result of the conversion. • All outstanding stock option grants issued by the Company’s parent were converted into stock options issued by the Company under the terms of the individual grant agreements. The number of options granted and the strike price of the options was ratably adjusted using an exchange ratio calculated to preserve the fair value of the awards. Additionally, the vesting, vesting conditions, and equity classification of the awards remained unchanged as a result of the conversion.
Options Weighted Average Weighted Average Remaining Contractual Term Aggregate Intrinsic Value
December 31, 2021 Grants outstanding 3,519,563 $ 6.66
Grants exercised ( 309,087 ) $ 6.65
Grants cancelled/forfeited ( 315,865 ) $ 6.61
September 30, 2022 Grants outstanding 2,894,611 $ 6.66 7.3 Years $ 17.8 million
September 30, 2022 Grants vested 707,264 $ 6.64 7.0 Years $ 4.4 million
September 30, 2022 Grants unvested 2,187,347 $ 6.67 2021 Equity Plan In connection with the IPO, the Company adopted the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September 30, 2022, 13,578,273 shares were available for issuance under the 2021 Equity Plan. Stock Options Stock options issued immediately prior to the IPO vest based on two criteria ( 50 % each): (1) Time — awards vest over five years at a rate of 20 % per year; and (2) Performance — awards vest based upon a combination of the five year time vesting, subject to the Company’s investors receiving a targeted money-on-money return. Stock options issued after the IPO vest annually, generally over four to five years . Stock options generally expire ten years after the grant date. A summary of the option activity for the nine months ended September 30, 2022 is as follows:
Options Weighted Average Weighted Average Remaining Contractual Term Aggregate Intrinsic Value
December 31, 2021 Grants outstanding 3,714,540 $ 15.33
Grants issued 608,122 $ 14.68
Grants cancelled/forfeited ( 11,000 ) $ 17.52
September 30, 2022 Grants outstanding 4,311,662 $ 15.24 8.9 Years $ —
September 30, 2022 Grants vested 1,004,552 $ 15.08 8.7 Years $ —
September 30, 2022 Grants unvested 3,307,110 $ 15.28 The fair value for stock options granted for the nine months ended September 30, 2022 was estimated at the date of grant using the Black-Scholes option-pricing model with the following weighed average assumptions:
Options
Expected stock price volatility 34.66 %
Risk-free interest rate 2.77 %
Expected term (in years) 6.2
Fair-value of the underlying unit $ 14.68 Restricted Stock Units Restricted stock units (“RSU”) vest annually, generally over three to five years. A summary of the RSU activity for the nine months ended September 30, 2022 is as follows:
Shares Weighted Average
December 31, 2021 Nonvested RSUs 340,875 $ 17.19
Granted 203,032 $ 14.36
Vested ( 42,300 ) $ 16.63
Forfeited ( 4,400 ) $ 17.52
September 30, 2022 Nonvested RSUs 497,207 $ 16.08 Restricted Stock 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for the nine months ended September 30, 2022 is as follows:
Shares Weighted Average
December 31, 2021 Nonvested restricted stock 2,613,359 $ 3.85
Granted — $ —
Vested ( 332,059 ) $ 3.85
September 30, 2022 Nonvested restricted stock 2,281,300 $ 3.85 As of September 30, 2022 , the Company had approximately $ 36.7 million of unrecognized pre-tax noncash compensation expense, comprised of approximately $ 7.9 million related to restricted stock, $ 7.0 million related to restricted stock units, and approximately $ 21.8 million related to stock options, which the Company expects to recognize over a weighted average period of 3.1 years. 2021 Employee Stock Purchase Plan On June 25, 2021 , in connection with the IPO, the Company adopted the First Advantage Corporation 2021 Employee Stock Purchase Plan (“ESPP”) that allows eligible employees to voluntarily make after-tax contributions of up to 15 % of such employee’s cash compensation to acquire Company stock during designated offering periods. During each offering period, there will be one six-month purchase period, which will have the same duration and coincide with the length of the offering period. During the holding period, ESPP purchased shares are not eligible for sale or broker transfer. The Company recorded an associated expense of approximately $ 0.1 million and $ 0.3 million for the three and nine months ended September 30,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11. Equity Common and Preferred Stock On June 11, 2021, the Company’s Board of Directors approved and made effective a 1,300,000-for-one stock split of the Company’s common stock and filed an Amended and Restated Certificate of Incorporation, which authorized a total of 1,000,000,000 shares of Common Stock, $ 0.001 par value per share and 250,000,000 shares of Preferred Stock, par value $ 0.001 per share (the “Preferred Stock”). The par value per share of common stock remained unchanged at $ 0.001 per share. Authorized shares were increased from 10,000 shares to 1,000,000,000 shares. The condensed consolidated financial statements and accompanying notes give retroactive effect to the stock split for all periods presented. After giving retroactive effect to the stock split, as of December 31, 2020, 130,000,000 shares of common stock were issued and outstanding. In connection with the IPO, Fastball Holdco, L.P., the Company’s parent, was dissolved and all outstanding Class A LP Units, Class B LP Units, and Class C LP Units of Fastball Holdco, L.P. were exchanged for 130,000,000 shares of the Company’s common stock. As of September 30, 2022 , no preferred stock had been issued. Stock Repurchase Program On August 2, 2022, the Company’s Board of Directors authorized the repurchase of up to $ 50.0 million of the Company’s common stock over the 12-month period ending August 2, 2023 (the “Repurchase Program”). Stock repurchases may be effected through open market repurchases at prevailing market prices, including through the use of block trades and trading plans intended to qualify under Rule 10b5-1 under the Securities Exchange Act of 1934, as amended, privately-negotiated transactions, through other transactions in accordance with applicable securities laws, or a combination of these methods on such terms and in such amounts as the Company deems appropriate and will be funded from available capital. The Company is not obligated to repurchase any specific number of shares, and the timing, manner, value, and actual number of shares repurchased will depend on a variety of factors, including the Company’s stock price and liquidity requirements, other business considerations and general market and economic conditions. No shares will be purchased from SLP Fastball Aggregator, L.P. and its affiliates. The Company may discontinue or modify purchases without notice at any time. A summary of the stock repurchase activity under the Repurchase Program, is summarized as follows (in thousands, except share and per share amounts):
Three Months Ended September 30, Nine Months Ended September 30,
2022 2022
Shares repurchased 155,697 155,697
Average price per share $ 14.42 $ 14.42
Costs recorded to accumulated earnings (deficit)
Total repurchase costs $ 2,245 $ 2,245
Additional associated costs 3 3
Total costs recorded to accumulated earnings (deficit) $ 2,248 $ 2,248 As of September 30, 2022, the remaining authorized value of shares available to be repurchased under this program was approximately $ 47.8 million . The purchase price for the shares of our stock repurchased is reflected as a reduction to accumulated earnings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Except for certain changes to our lease agreements discussed in Note 13, there have been no material changes to the Company’s contractual obligations as compared to December 31, 2021. Litigation —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4.0 million and $ 7.9 million at September 30, 2022 and December 31, 2021, respectively, for matters that it believes a loss is both probable and estimable. This is included in accrued liabilities in the accompanying condensed consolidated balance sheets. In February 2022, the Company settled and paid $ 5.5 million related to a settlement agreement the parties had agreed upon in April 2020 and was approved by the court in December 2021. In March 2022, the Company received a recovery of $ 2.2 million , which represented the portion of the legal settlement and legal fees incurred by the Company which were recovered from the Company’s insurers related to this case. The Company will continue to evaluate information as it becomes known and will record an estimate for losses at the time when it is both probable that a loss has been incurred and the amount of the loss is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3. Leases Effective January 1, 2022, the Company adopted ASC 842, which requires recognition of ROU assets and lease liabilities on the balance sheet, based on the present value of the future minimum rental payments for existing operating leases. The Company adopted the provisions of ASC 842 on January 1, 2022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 Company determines if a contract is or contains a lease at inception. The Company has operating and finance leases for office space, data centers, and equipment. Leases with an initial term of 12 months or less are not recorded on the balance sheet. The Company enters into lease contracts ranging from 1 to 9 years with a majority of the Company’s lease terms ranging from 3 to 5 years. Some leases include one or more options to renew, with renewal terms that can extend the lease term from 1 to 5 years or more. The exercise of these lease renewal options is at the Company’s sole discretion. The depreciable life of assets and leasehold improvements are limited by the expected lease term. Certain of our leases include rental payments that will adjust periodically for inflation or certain adjustments based on step increases. An insignificant number of our leases contain residual value guarantees and none of our agreements contain material restrictive covenants. Variable rent expenses consist primarily of maintenance, property taxes, and charges based on usage. The components of lease costs are as follows (in thousands):
Three Months Nine Months
Operating lease costs
Fixed $ 1,814 $ 5,401
Short-term 63 176
Variable 7 21
Sub-leases ( 22 ) ( 34 )
Total operating lease costs $ 1,863 $ 5,564
Finance lease costs
Amortization of leased assets $ 181 $ 581
Interest on lease liabilities 5 26
Total finance lease costs $ 187 $ 607
Total lease cost $ 2,049 $ 6,171 Supplemental balance sheet information related to leases is as follows (in thousands):
Classification September 30, 2022
Assets
Operating leases
Right of use operating lease assets Other assets $ 14,058
Finance leases
Property and equipment, gross Property and equipment, net 5,095
Accumulated depreciation Property and equipment, net ( 4,885 )
Property and equipment, net Property and equipment, net 210
Total lease assets $ 14,268
Liabilities
Operating leases
Other current Current portion of operating lease liability $ 5,500
Non-current Operating lease liability, less current portion 9,947
Total operating liabilities 15,447
Finance leases
Other current Accrued liabilities 308
Non-current Other liabilities 7
Total finance liabilities 315
Total lease liabilities $ 15,762 Maturities of lease liabilities are as follows (in thousands):
Years Ending December 31,
Finance Leases Operating Leases Total
2022 (excluding the nine months ended September 30, 2022) $ 214 $ 1,895 $ 2,109
2023 106 6,041 6,147
2024 — 5,264 5,264
2025 — 2,032 2,032
2026 — 1,523 1,523
Thereafter — 383 383
Total minimum lease payments $ 320 $ 17,138 $ 17,458
Less: Imputed interest ( 5 ) ( 1,270 )
Present value of minimum lease payments $ 315 $ 15,868 For additional information regarding the Company’s Commitments and Contingencies as of December 31, 2021 as disclosed for capital and operating leases, see Note 12 in its 2021 Annual Report filed on Form 10-K. Lease term and discount rates are as follows:
September 30, 2022
Weighted average remaining lease term
Operating leases 3.0 Years
Finance leases 0.6 Years
Weighted average discount rate
Operating leases 4.84 %
Finance leases 5.41 % Supplemental cash flow information related to leases was as follows (in thousands):
Nine Months
Cash paid for amounts included in measurement of lease liabilities:
Operating cash flows from operating leases $ 5,886
Operating cash flows from finance leases 26
Financing cash flows from finance leases 673
Right-of-use assets obtained in exchange for lease obligations:
Operating leases $ 19,972
Finance leases —
Amortization:
Amortization of right-of-use operating lease assets (1) $ 4,817 (1) Amortization of right of use operating lease assets during the period is reflected in operating lease liabilities on the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0262</v>
      </c>
      <c r="C3" s="6" t="n">
        <v>292642</v>
      </c>
    </row>
    <row r="4">
      <c r="A4" s="4" t="inlineStr">
        <is>
          <t>Restricted cash</t>
        </is>
      </c>
      <c r="B4" s="5" t="n">
        <v>138</v>
      </c>
      <c r="C4" s="5" t="n">
        <v>148</v>
      </c>
    </row>
    <row r="5">
      <c r="A5" s="4" t="inlineStr">
        <is>
          <t>Short-term investments</t>
        </is>
      </c>
      <c r="B5" s="5" t="n">
        <v>0</v>
      </c>
      <c r="C5" s="5" t="n">
        <v>941</v>
      </c>
    </row>
    <row r="6">
      <c r="A6" s="4" t="inlineStr">
        <is>
          <t>Accounts receivable (net of allowance for doubtful accounts)</t>
        </is>
      </c>
      <c r="B6" s="5" t="n">
        <v>151197</v>
      </c>
      <c r="C6" s="5" t="n">
        <v>155772</v>
      </c>
    </row>
    <row r="7">
      <c r="A7" s="4" t="inlineStr">
        <is>
          <t>Prepaid expenses and other current assets</t>
        </is>
      </c>
      <c r="B7" s="5" t="n">
        <v>27318</v>
      </c>
      <c r="C7" s="5" t="n">
        <v>14365</v>
      </c>
    </row>
    <row r="8">
      <c r="A8" s="4" t="inlineStr">
        <is>
          <t>Income tax receivable</t>
        </is>
      </c>
      <c r="B8" s="5" t="n">
        <v>2556</v>
      </c>
      <c r="C8" s="5" t="n">
        <v>2292</v>
      </c>
    </row>
    <row r="9">
      <c r="A9" s="4" t="inlineStr">
        <is>
          <t>Total current assets</t>
        </is>
      </c>
      <c r="B9" s="5" t="n">
        <v>571471</v>
      </c>
      <c r="C9" s="5" t="n">
        <v>466160</v>
      </c>
    </row>
    <row r="10">
      <c r="A10" s="4" t="inlineStr">
        <is>
          <t>Property and equipment, net</t>
        </is>
      </c>
      <c r="B10" s="5" t="n">
        <v>125623</v>
      </c>
      <c r="C10" s="5" t="n">
        <v>154309</v>
      </c>
    </row>
    <row r="11">
      <c r="A11" s="4" t="inlineStr">
        <is>
          <t>Goodwill</t>
        </is>
      </c>
      <c r="B11" s="5" t="n">
        <v>791574</v>
      </c>
      <c r="C11" s="5" t="n">
        <v>793892</v>
      </c>
    </row>
    <row r="12">
      <c r="A12" s="4" t="inlineStr">
        <is>
          <t>Trade name, net</t>
        </is>
      </c>
      <c r="B12" s="5" t="n">
        <v>72928</v>
      </c>
      <c r="C12" s="5" t="n">
        <v>79585</v>
      </c>
    </row>
    <row r="13">
      <c r="A13" s="4" t="inlineStr">
        <is>
          <t>Customer lists, net</t>
        </is>
      </c>
      <c r="B13" s="5" t="n">
        <v>340556</v>
      </c>
      <c r="C13" s="5" t="n">
        <v>384766</v>
      </c>
    </row>
    <row r="14">
      <c r="A14" s="4" t="inlineStr">
        <is>
          <t>Deferred tax asset, net</t>
        </is>
      </c>
      <c r="B14" s="5" t="n">
        <v>1744</v>
      </c>
      <c r="C14" s="5" t="n">
        <v>1413</v>
      </c>
    </row>
    <row r="15">
      <c r="A15" s="4" t="inlineStr">
        <is>
          <t>Other assets</t>
        </is>
      </c>
      <c r="B15" s="5" t="n">
        <v>18020</v>
      </c>
      <c r="C15" s="5" t="n">
        <v>6456</v>
      </c>
    </row>
    <row r="16">
      <c r="A16" s="4" t="inlineStr">
        <is>
          <t>TOTAL ASSETS</t>
        </is>
      </c>
      <c r="B16" s="5" t="n">
        <v>1921916</v>
      </c>
      <c r="C16" s="5" t="n">
        <v>1886581</v>
      </c>
    </row>
    <row r="17">
      <c r="A17" s="3" t="inlineStr">
        <is>
          <t>CURRENT LIABILITIES</t>
        </is>
      </c>
      <c r="B17" s="4" t="inlineStr">
        <is>
          <t xml:space="preserve"> </t>
        </is>
      </c>
      <c r="C17" s="4" t="inlineStr">
        <is>
          <t xml:space="preserve"> </t>
        </is>
      </c>
    </row>
    <row r="18">
      <c r="A18" s="4" t="inlineStr">
        <is>
          <t>Accounts payable</t>
        </is>
      </c>
      <c r="B18" s="5" t="n">
        <v>52285</v>
      </c>
      <c r="C18" s="5" t="n">
        <v>53977</v>
      </c>
    </row>
    <row r="19">
      <c r="A19" s="4" t="inlineStr">
        <is>
          <t>Accrued compensation</t>
        </is>
      </c>
      <c r="B19" s="5" t="n">
        <v>23470</v>
      </c>
      <c r="C19" s="5" t="n">
        <v>30054</v>
      </c>
    </row>
    <row r="20">
      <c r="A20" s="4" t="inlineStr">
        <is>
          <t>Accrued liabilities</t>
        </is>
      </c>
      <c r="B20" s="5" t="n">
        <v>17873</v>
      </c>
      <c r="C20" s="5" t="n">
        <v>21829</v>
      </c>
    </row>
    <row r="21">
      <c r="A21" s="4" t="inlineStr">
        <is>
          <t>Current portion of operating lease liability</t>
        </is>
      </c>
      <c r="B21" s="5" t="n">
        <v>5500</v>
      </c>
      <c r="C21" s="5" t="n">
        <v>0</v>
      </c>
    </row>
    <row r="22">
      <c r="A22" s="4" t="inlineStr">
        <is>
          <t>Income tax payable</t>
        </is>
      </c>
      <c r="B22" s="5" t="n">
        <v>1661</v>
      </c>
      <c r="C22" s="5" t="n">
        <v>2573</v>
      </c>
    </row>
    <row r="23">
      <c r="A23" s="4" t="inlineStr">
        <is>
          <t>Deferred revenues</t>
        </is>
      </c>
      <c r="B23" s="5" t="n">
        <v>847</v>
      </c>
      <c r="C23" s="5" t="n">
        <v>873</v>
      </c>
    </row>
    <row r="24">
      <c r="A24" s="4" t="inlineStr">
        <is>
          <t>Total current liabilities</t>
        </is>
      </c>
      <c r="B24" s="5" t="n">
        <v>101636</v>
      </c>
      <c r="C24" s="5" t="n">
        <v>109306</v>
      </c>
    </row>
    <row r="25">
      <c r="A25" s="4" t="inlineStr">
        <is>
          <t>Long-term debt (net of deferred financing costs)</t>
        </is>
      </c>
      <c r="B25" s="5" t="n">
        <v>556192</v>
      </c>
      <c r="C25" s="5" t="n">
        <v>554845</v>
      </c>
    </row>
    <row r="26">
      <c r="A26" s="4" t="inlineStr">
        <is>
          <t>Deferred tax liability, net</t>
        </is>
      </c>
      <c r="B26" s="5" t="n">
        <v>90842</v>
      </c>
      <c r="C26" s="5" t="n">
        <v>84653</v>
      </c>
    </row>
    <row r="27">
      <c r="A27" s="4" t="inlineStr">
        <is>
          <t>Operating lease liability, less current portion</t>
        </is>
      </c>
      <c r="B27" s="5" t="n">
        <v>9947</v>
      </c>
      <c r="C27" s="5" t="n">
        <v>0</v>
      </c>
    </row>
    <row r="28">
      <c r="A28" s="4" t="inlineStr">
        <is>
          <t>Other liabilities</t>
        </is>
      </c>
      <c r="B28" s="5" t="n">
        <v>3316</v>
      </c>
      <c r="C28" s="5" t="n">
        <v>5539</v>
      </c>
    </row>
    <row r="29">
      <c r="A29" s="4" t="inlineStr">
        <is>
          <t>Total liabilities</t>
        </is>
      </c>
      <c r="B29" s="5" t="n">
        <v>761933</v>
      </c>
      <c r="C29" s="5" t="n">
        <v>754343</v>
      </c>
    </row>
    <row r="30">
      <c r="A30" s="4" t="inlineStr">
        <is>
          <t>COMMITMENTS AND CONTINGENC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5" t="n">
        <v>153</v>
      </c>
      <c r="C32" s="5" t="n">
        <v>153</v>
      </c>
    </row>
    <row r="33">
      <c r="A33" s="4" t="inlineStr">
        <is>
          <t>Additional paid-in-capital</t>
        </is>
      </c>
      <c r="B33" s="5" t="n">
        <v>1173787</v>
      </c>
      <c r="C33" s="5" t="n">
        <v>1165163</v>
      </c>
    </row>
    <row r="34">
      <c r="A34" s="4" t="inlineStr">
        <is>
          <t>Accumulated earnings (deficit)</t>
        </is>
      </c>
      <c r="B34" s="5" t="n">
        <v>10769</v>
      </c>
      <c r="C34" s="5" t="n">
        <v>-31441</v>
      </c>
    </row>
    <row r="35">
      <c r="A35" s="4" t="inlineStr">
        <is>
          <t>Accumulated other comprehensive (loss)</t>
        </is>
      </c>
      <c r="B35" s="5" t="n">
        <v>-24726</v>
      </c>
      <c r="C35" s="5" t="n">
        <v>-1637</v>
      </c>
    </row>
    <row r="36">
      <c r="A36" s="4" t="inlineStr">
        <is>
          <t>Total equity</t>
        </is>
      </c>
      <c r="B36" s="5" t="n">
        <v>1159983</v>
      </c>
      <c r="C36" s="5" t="n">
        <v>1132238</v>
      </c>
    </row>
    <row r="37">
      <c r="A37" s="4" t="inlineStr">
        <is>
          <t>TOTAL LIABILITIES AND EQUITY</t>
        </is>
      </c>
      <c r="B37" s="6" t="n">
        <v>1921916</v>
      </c>
      <c r="C37" s="6" t="n">
        <v>1886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Related Party Transactions The Company has no material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Note 15. Net Income Per Share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Basic and diluted net income per share was calculated as follows:
Three Months Ended September 30, Nine Months Ended September 30,
﻿ 2022 2021 2022 2021
Basic net income per share $ 0.11 $ 0.11 $ 0.29 $ 0.00
Diluted net income per share $ 0.11 $ 0.11 $ 0.29 $ 0.00
Numerator: ﻿ ﻿ ﻿ ﻿ ﻿ ﻿
Net income (in thousands) $ 17,209 $ 16,285 $ 44,458 $ 666
Denominator: ﻿ ﻿ ﻿ ﻿ ﻿ ﻿
Weighted average number of shares outstanding - basic 150,930,340 ﻿ 149,943,998 150,740,518 ﻿ 137,232,289
Add stock options to purchase shares and restricted stock units 1,426,967 2,456,421 1,634,694 938,199
Weighted average number of shares outstanding - diluted 152,357,307 152,400,419 152,375,212 138,170,488 For the three and nine months ended September 30, 2022, 2,918,315 and 2,614,866 stock options were excluded from the calculation of diluted net income per share, respectively,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Note 16. Reportable Segments During the first quarter of 2022, the Company made organizational changes and modified additional information provided to its CODM to better align with how its CODM assesses performance and allocates resources. As a result, we have two reportable segments, Americas and International. Ou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before interest, taxes, depreciation, and amortization, and as further adjusted for loss on extinguishment of debt, share-based compensation, transaction and acquisition-related charges, integration and restructuring charges, and other non-cash charges. We exclude the impact of share-based compensation because it is a non-cash expense and we believe that excluding this item provides meaningful supplemental information regarding performance and ongoing cash generation potential. We exclude loss on extinguishment of debt, transaction and acquisition related charges, integration and restructuring charges, and other charges because such expenses are episodic in nature and have no direct correlation to the cost of operating our business on an ongoing basis. The segment financial information below aligns with how we report information to our CODM to assess operating performance and how the Company manages the business. Corporate costs are generally allocated to the segments based upon estimated revenues levels and other assumptions that management considers reasonable. The CODM does not review the Company’s assets by segment; therefore, such information is not presented. The accounting policies of the segments are the same as described in Note 2, “Significant Accounting and Reporting Policies” and Note 9, “Revenues.” The following is a description of our two reportable segments: Americas. This segment performs a variety of background check and compliance services across all phases of the workforce lifecycle from pre-onboarding services to post-onboarding and ongoing monitoring services, covering employees, contractors, contingent and extended workers, drivers, tenants, and volunteers. We generally classify our service offerings into three categories: pre-onboarding, post-onboarding, and adjacent products. We deliver our solutions across multiple vertical industries in the United States, Canada, and Latin America markets. International. The International segment provides services similar to our Americas segment in regions outside of the Americas. We primarily deliver our solutions across multiple vertical industries in the Europe, India, and Asia Pacific markets. A reconciliation of Segment Adjusted EBITDA to net income for the three and nine months ended September 30, 2022 and 2021 is as follows (in thousands):
Three Months Ended September 30, Nine Months Ended September 30,
2022 2021 2022 2021
Adjusted EBITDA
Americas $ 57,205 $ 53,223 $ 156,978 $ 136,278
International 6,983 10,721 21,644 20,578
Total $ 64,188 $ 63,944 $ 178,622 $ 156,856
Adjustments to reconcile to net income:
Interest expense, net 1,740 4,706 4,002 21,875
Provision for income taxes 6,709 3,397 17,076 2,025
Depreciation and amortization 34,744 35,812 103,185 106,493
Loss on extinguishment of debt — — — 13,938
Share-based compensation 2,022 1,343 5,824 4,569
Transaction and acquisition-related charges (a) 1,908 2,144 4,585 6,510
Integration, restructuring, and other charges (b) ( 144 ) 257 ( 508 ) 780
Net income $ 17,209 $ 16,285 $ 44,458 $ 666 (a)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and nine months ended September 30, 2022 includes a transaction bonus expense related to one of the Company’s 2021 acquisitions. (b) Represents charges from organizational restructuring and integration activities, non-cash, and other charges primarily related to legal exposures inherited from legacy acquisitions, foreign currency (gains) losses, and (gains) losses on the sale of assets. Geographic Information The Company bases revenues by geographic region in which the revenues and invoicing are recorded. Other than the United States, no single country accounted for 10 % or more of our total revenues during these periods. The following summarizes revenues by geographical region for the three and nine months ended September 30, 2022 and 2021 (in thousands):
Three Months Ended September 30, Nine Months Ended September 30,
2022 2021 2022 2021
Revenues
Americas $ 176,091 $ 158,972 $ 506,770 $ 421,795
International 31,628 35,595 96,413 82,237
Eliminations ( 1,733 ) ( 1,700 ) ( 5,755 ) ( 4,269 )
Total revenues $ 205,986 $ 192,867 $ 597,428 $ 499,763 The following table sets forth net long-lived assets by geographic area as of September 30, 2022 and December 31, 2021 (in thousands):
September 30, 2022 December 31, 2021
Long-lived assets, net
United States, country of domicile $ 1,161,230 $ 1,213,093
All other countries 183,509 199,459
Total long-lived assets, net $ 1,344,739 $ 1,412,5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Subsequent Events On November 8, 2022, the Company' Board of Directors authorized an increase to the total available amount under its Repurchase Program to $ 150.0 million and extended the program through December 31, 2023. Through November 4, 2022, the Company had made $ 21.6 million of purchases under th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1.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t>
        </is>
      </c>
    </row>
    <row r="5">
      <c r="A5" s="4" t="inlineStr">
        <is>
          <t>Segments</t>
        </is>
      </c>
      <c r="B5" s="4" t="inlineStr">
        <is>
          <t>Segments — Operating segments are businesses for which separate financial information is available and evaluated regularly by our chief operating decision maker (“CODM”) in deciding how to allocate resources and assess performance. During the first quarter of 2022, the Company made organizational changes and modified information provided to its CODM to better align with how its CODM assesses performance and allocates resources. As a result, the Company now has two reportable segments, Americas and International: • Americas provides technology solutions for screening, verifications, safety, and compliance in the United States, Canada, and Latin America markets; and • International provides technology solutions for screening, verifications, safety, and compliance outside of the Americas. Accordingly, prior period results have been recast to conform to the current presentation of segments. These changes do not impact the Company’s consolidated results. The Company’s segment disclosure is intended to provide the users of its consolidated financial statements with a view of the business that is consistent with management of the Company. Details of segment results are discussed in Note 16, “Reportable Segments.”</t>
        </is>
      </c>
    </row>
    <row r="6">
      <c r="A6" s="4" t="inlineStr">
        <is>
          <t>Use of Estimates</t>
        </is>
      </c>
      <c r="B6" s="4" t="inlineStr">
        <is>
          <t>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row r="7">
      <c r="A7" s="4" t="inlineStr">
        <is>
          <t>Fair Value of Financial Instruments</t>
        </is>
      </c>
      <c r="B7"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30, 2022 (in thousands):
Level 1 Level 2 Level 3
Assets
Interest rate swaps $ — $ 11,754 $ — Other intangible assets are subject to nonrecurring fair value measurement as the result of business acquisitions. The fair values of these assets were estimated using the present value of expected future cash flows through unobservable inputs (Level 3).</t>
        </is>
      </c>
    </row>
    <row r="8">
      <c r="A8" s="4" t="inlineStr">
        <is>
          <t>Business Combinations</t>
        </is>
      </c>
      <c r="B8" s="4" t="inlineStr">
        <is>
          <t>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9">
      <c r="A9" s="4" t="inlineStr">
        <is>
          <t>Goodwill Trade Name and Customer Lists</t>
        </is>
      </c>
      <c r="B9" s="4" t="inlineStr">
        <is>
          <t>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At December 31, 2021, the Company had two reporting units comprised of the Americas and International.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impairment charges have been required. The Company’s trade name is amortized on an accelerated basis over its expected useful life of twenty years . The Company recorded $ 1.9 million and $ 2.0 million of amortization expense related to the trade name for the three months ended September 30, 2022 and 2021, respectively. Amortization expense related to the trade name was $ 5.7 million and $ 6.0 million for the nine months ended September 30, 2022 and 2021, respectively. Customer lists are amortized on an accelerated basis based upon their estimated useful life of thirteen to fourteen years . The Company recorded $ 15.1 million and $ 16.4 million of amortization expense related to customer lists for the three months ended September 30, 2022 and 2021, respectively. Amortization expense related to customer lists was $ 45.6 million and $ 49.1 million for the nine months ended September 30, 2022 and 2021, respectively. The Company regularly evaluates the amortization period assigned to each intangible asset to determine whether there have been any events or circumstances that warrant revised estimates of useful lives. In December 2021 , and since that time, the Company determined that there have been no triggering events that would require impairment of trade names or customer lists.</t>
        </is>
      </c>
    </row>
    <row r="10">
      <c r="A10" s="4" t="inlineStr">
        <is>
          <t>Revenue Recognition</t>
        </is>
      </c>
      <c r="B10" s="4" t="inlineStr">
        <is>
          <t>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Contract liabilities are included in deferred revenues in the accompanying condensed consolidated balance sheets.</t>
        </is>
      </c>
    </row>
    <row r="11">
      <c r="A11" s="4" t="inlineStr">
        <is>
          <t>Foreign Currency</t>
        </is>
      </c>
      <c r="B11" s="4" t="inlineStr">
        <is>
          <t xml:space="preserve">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income (loss) was approximately $( 10.3 ) million and $( 3.1 ) million for the three months ended September 30, 2022 and 2021, respectively. Currency translation (loss) income included in accumulated other comprehensive income (loss) was approximately $( 23.1 ) million and $( 1.6 ) million for the nine months ended September 30, 2022 and 2021, respectively. Gains or losses resulting from foreign currency transactions are included in the accompanying condensed consolidated statements of operations and comprehensive income (loss), except for those relating to intercompany transactions of a long-term investment nature, which are captured in a separate component of equity as accumulated other comprehensive income (loss). Currency transaction income included in the accompanying condensed consolidated statements of operations and comprehensive income (loss) was approximately $ 1.1 million and $( 0.2 ) million for the three months ended September 30, 2022 and 2021, respectively. Currency transaction income included in the accompanying condensed consolidated statements of operations and comprehensive income (loss) was approximately $ 2.4 million and $ 0.1 million for the nine months ended September 30, 2022 and 2021 , respectively. </t>
        </is>
      </c>
    </row>
    <row r="12">
      <c r="A12" s="4" t="inlineStr">
        <is>
          <t>Recent Accounting Pronouncements</t>
        </is>
      </c>
      <c r="B12" s="4" t="inlineStr">
        <is>
          <t>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re were no accounting pronouncements issued during the nine months ended September 30, 2022 that are expected to have a material impact on the condensed consolidated financial statements.</t>
        </is>
      </c>
    </row>
    <row r="13">
      <c r="A13" s="4" t="inlineStr">
        <is>
          <t>Recently Adopted Accounting Pronouncements</t>
        </is>
      </c>
      <c r="B13" s="4" t="inlineStr">
        <is>
          <t>Recently Adopted Accounting Pronouncements — In February 2016, the FASB issue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22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our condensed consolidated statements of operations or cash flow. The most significant impact was the recognition of ROU assets of $ 12.7 million and lease liabilities for operating leases of $ 15.0 million based on the present value of the future minimum rental payments for existing operating leases. The difference in the balances is due to deferred rent, tenant incentive allowances, and prepaid amounts taken into account for adoption. Our accounting for finance leases, described in Note 13, remained unchanged. In December 2019, the FASB issued ASU 2019-12, Income Taxes (Topic 740): Simplifying the Accounting for Income Taxes . This ASU removes specific exceptions to the general principles in Topic 740. Among other things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Adoption of this standard on January 1, 2022 did not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Assets and Liabilities Measured on Recurring Basis</t>
        </is>
      </c>
      <c r="B4" s="4" t="inlineStr">
        <is>
          <t>The following table presents information about the Company’s financial assets and liabilities that are measured at fair value on a recurring basis and their assigned levels within the valuation hierarchy as of September 30, 2022 (in thousands):
Level 1 Level 2 Level 3
Assets
Interest rate swaps $ — $ 11,75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4" t="inlineStr">
        <is>
          <t>Form I-9 Compliance [Member]</t>
        </is>
      </c>
      <c r="B3" s="4" t="inlineStr">
        <is>
          <t xml:space="preserve"> </t>
        </is>
      </c>
    </row>
    <row r="4">
      <c r="A4" s="4" t="inlineStr">
        <is>
          <t>Summary of Consideration Paid and Amounts Recognized for Assets Acquired and Liabilities Assumed</t>
        </is>
      </c>
      <c r="B4" s="4" t="inlineStr">
        <is>
          <t>The following table summarizes the consideration paid and the amounts recognized for the assets acquired and liabilities assumed (in thousands):
Consideration
Cash, net of cash acquired $ 19,087
Total fair value of consideration transferred $ 19,087
Current assets $ 1,151
Property and equipment, including software developed for internal use 3,045
Customer lists 6,100
Current liabilities ( 325 )
Total identifiable net assets $ 9,971
Goodwill $ 9,1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Property and equipment, net as of September 30, 2022 and December 31, 2021 consisted of the following (in thousands):
September 30, 2022 December 31, 2021
Furniture and equipment $ 23,785 $ 20,462
Capitalized software for internal use, acquired by business combination 227,405 225,005
Capitalized software for internal use, developed internally or otherwise purchased 54,039 37,326
Leasehold improvements 2,906 3,001
Total property and equipment 308,135 285,794
Less: accumulated depreciation and amortization ( 182,512 ) ( 131,485 )
Property and equipment, net $ 125,623 $ 154,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rade Name, and Customer Lis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nine months ended September 30, 2022 by reportable segment were as follows (in thousands):
Americas International Total
Balance – December 31, 2021 $ 668,048 $ 125,844 $ 793,892
Acquisitions 9,116 — 9,116
Adjustments to initial purchase price allocations ( 167 ) — ( 167 )
Foreign currency translation 144 ( 11,411 ) ( 11,267 )
Balance – September 30, 2022 $ 677,141 $ 114,433 $ 791,574</t>
        </is>
      </c>
    </row>
    <row r="5">
      <c r="A5" s="4" t="inlineStr">
        <is>
          <t>Summary of Gross Carrying Value and Accumulated Amortization of Finite-Lived Intangible Assets</t>
        </is>
      </c>
      <c r="B5" s="4" t="inlineStr">
        <is>
          <t>The following summarizes the gross carrying value and accumulated amortization for the Company’s trade name and customer lists as of September 30, 2022 and December 31, 2021 (in thousands):
September 30, 2022
Gross Accumulated Net Useful Life
Trade name $ 93,809 $ ( 20,881 ) $ 72,928 20 years
Customer lists 514,894 ( 174,338 ) 340,556 13 - 14 years
Total $ 608,703 $ ( 195,219 ) $ 413,484
December 31, 2021
Gross Accumulated Net Useful Life
Trade name $ 95,026 $ ( 15,441 ) $ 79,585 20 years
Customer lists 515,524 ( 130,758 ) 384,766 14 years
Total $ 610,550 $ ( 146,199 ) $ 464,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Fair Value of Company’s Long-term Debt Obligations</t>
        </is>
      </c>
      <c r="B4" s="4" t="inlineStr">
        <is>
          <t>The fair value of the Company’s long-term debt obligations approximated their book value as of September 30, 2022 and December 31, 2021 and consisted of the following (in thousands):
September 30, 2022 December 31, 2021
Successor First Lien Credit Facility $ 564,724 $ 564,724
Less: Deferred financing costs ( 8,532 ) ( 9,879 )
Long-term debt, net $ 556,192 $ 554,8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1126</v>
      </c>
      <c r="C3" s="6" t="n">
        <v>1258</v>
      </c>
    </row>
    <row r="4">
      <c r="A4" s="4" t="inlineStr">
        <is>
          <t>Long term debt (net of deferred financing costs)</t>
        </is>
      </c>
      <c r="B4" s="6" t="n">
        <v>8532</v>
      </c>
      <c r="C4" s="6" t="n">
        <v>9879</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53169055</v>
      </c>
      <c r="C7" s="5" t="n">
        <v>152901040</v>
      </c>
    </row>
    <row r="8">
      <c r="A8" s="4" t="inlineStr">
        <is>
          <t>Common stock, shares outstanding</t>
        </is>
      </c>
      <c r="B8" s="5" t="n">
        <v>153169055</v>
      </c>
      <c r="C8" s="5" t="n">
        <v>15290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Location and Fair Value of Financial Position and Location and Amount of Gains and Losses Recorded Related to Derivative Instruments</t>
        </is>
      </c>
      <c r="B4" s="4" t="inlineStr">
        <is>
          <t>The following is a summary of location and fair value of the financial position recorded related to the derivative instruments (in thousands):
Fair Value
Derivatives Balance Sheet As of As of
Interest rate swaps Prepaid expenses and other current assets $ 11,754 $ 197 The following is a summary of location and amount of gains and (losses) recorded related to the derivative instruments (in thousands):
Gain/(Loss)
Three Months Ended September 30, Nine Months Ended September 30,
Derivatives Income Statement 2022 2021 2022 2021
Interest rate swaps Interest expense, net $ 3,998 $ ( 108 ) $ 11,376 $ 8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Recognition of Share-Based Compensation related to Employees</t>
        </is>
      </c>
      <c r="B4" s="4" t="inlineStr">
        <is>
          <t>Share-based compensation expense is recognized in cost of services, product and technology expense, and selling, general, and administrative expense, in the accompanying condensed consolidated statements of operations and comprehensive income (loss) as follows (in thousands):
Three Months Ended September 30, Nine Months Ended September 30,
2022 2021 2022 2021
Share-based compensation expense
Cost of services $ 292 $ 3 $ 842 $ 76
Product and technology expense 402 55 918 176
Selling, general, and administrative expense 1,328 1,285 4,064 4,317
Total share-based compensation expense $ 2,022 $ 1,343 $ 5,824 $ 4,569</t>
        </is>
      </c>
    </row>
    <row r="5">
      <c r="A5" s="4" t="inlineStr">
        <is>
          <t>Summary of outstanding stock option grants issued</t>
        </is>
      </c>
      <c r="B5" s="4" t="inlineStr">
        <is>
          <t>Additionally, the vesting, vesting conditions, and equity classification of the awards remained unchanged as a result of the conversion.
Options Weighted Average Weighted Average Remaining Contractual Term Aggregate Intrinsic Value
December 31, 2021 Grants outstanding 3,519,563 $ 6.66
Grants exercised ( 309,087 ) $ 6.65
Grants cancelled/forfeited ( 315,865 ) $ 6.61
September 30, 2022 Grants outstanding 2,894,611 $ 6.66 7.3 Years $ 17.8 million
September 30, 2022 Grants vested 707,264 $ 6.64 7.0 Years $ 4.4 million
September 30, 2022 Grants unvested 2,187,347 $ 6.67</t>
        </is>
      </c>
    </row>
    <row r="6">
      <c r="A6" s="4" t="inlineStr">
        <is>
          <t>2021 Equity Plan [Member]</t>
        </is>
      </c>
      <c r="B6" s="4" t="inlineStr">
        <is>
          <t xml:space="preserve"> </t>
        </is>
      </c>
    </row>
    <row r="7">
      <c r="A7" s="3" t="inlineStr">
        <is>
          <t>Share-Based Compensation Arrangement by Share-Based Payment Award [Line Items]</t>
        </is>
      </c>
      <c r="B7" s="4" t="inlineStr">
        <is>
          <t xml:space="preserve"> </t>
        </is>
      </c>
    </row>
    <row r="8">
      <c r="A8" s="4" t="inlineStr">
        <is>
          <t>Summary of Assumptions Applied to Establish Fair Value of Options Granted Using Black-Scholes Option Pricing Model</t>
        </is>
      </c>
      <c r="B8" s="4" t="inlineStr">
        <is>
          <t>The fair value for stock options granted for the nine months ended September 30, 2022 was estimated at the date of grant using the Black-Scholes option-pricing model with the following weighed average assumptions:
Options
Expected stock price volatility 34.66 %
Risk-free interest rate 2.77 %
Expected term (in years) 6.2
Fair-value of the underlying unit $ 14.68</t>
        </is>
      </c>
    </row>
    <row r="9">
      <c r="A9" s="4" t="inlineStr">
        <is>
          <t>Summary of Option Unit Activity</t>
        </is>
      </c>
      <c r="B9" s="4" t="inlineStr">
        <is>
          <t>A summary of the option activity for the nine months ended September 30, 2022 is as follows:
Options Weighted Average Weighted Average Remaining Contractual Term Aggregate Intrinsic Value
December 31, 2021 Grants outstanding 3,714,540 $ 15.33
Grants issued 608,122 $ 14.68
Grants cancelled/forfeited ( 11,000 ) $ 17.52
September 30, 2022 Grants outstanding 4,311,662 $ 15.24 8.9 Years $ —
September 30, 2022 Grants vested 1,004,552 $ 15.08 8.7 Years $ —
September 30, 2022 Grants unvested 3,307,110 $ 15.28</t>
        </is>
      </c>
    </row>
    <row r="10">
      <c r="A10" s="4" t="inlineStr">
        <is>
          <t>Summary of the RSU activity</t>
        </is>
      </c>
      <c r="B10" s="4" t="inlineStr">
        <is>
          <t>A summary of the RSU activity for the nine months ended September 30, 2022 is as follows:
Shares Weighted Average
December 31, 2021 Nonvested RSUs 340,875 $ 17.19
Granted 203,032 $ 14.36
Vested ( 42,300 ) $ 16.63
Forfeited ( 4,400 ) $ 17.52
September 30, 2022 Nonvested RSUs 497,207 $ 16.08</t>
        </is>
      </c>
    </row>
    <row r="11">
      <c r="A11" s="4" t="inlineStr">
        <is>
          <t>2021 Equity Plan [Member] | 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Activity</t>
        </is>
      </c>
      <c r="B13" s="4" t="inlineStr">
        <is>
          <t>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for the nine months ended September 30, 2022 is as follows:
Shares Weighted Average
December 31, 2021 Nonvested restricted stock 2,613,359 $ 3.85
Granted — $ —
Vested ( 332,059 ) $ 3.85
September 30, 2022 Nonvested restricted stock 2,281,300 $ 3.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 Activity</t>
        </is>
      </c>
      <c r="B4" s="4" t="inlineStr">
        <is>
          <t>A summary of the stock repurchase activity under the Repurchase Program, is summarized as follows (in thousands, except share and per share amounts):
Three Months Ended September 30, Nine Months Ended September 30,
2022 2022
Shares repurchased 155,697 155,697
Average price per share $ 14.42 $ 14.42
Costs recorded to accumulated earnings (deficit)
Total repurchase costs $ 2,245 $ 2,245
Additional associated costs 3 3
Total costs recorded to accumulated earnings (deficit) $ 2,248 $ 2,2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cost</t>
        </is>
      </c>
      <c r="B4" s="4" t="inlineStr">
        <is>
          <t>The components of lease costs are as follows (in thousands):
Three Months Nine Months
Operating lease costs
Fixed $ 1,814 $ 5,401
Short-term 63 176
Variable 7 21
Sub-leases ( 22 ) ( 34 )
Total operating lease costs $ 1,863 $ 5,564
Finance lease costs
Amortization of leased assets $ 181 $ 581
Interest on lease liabilities 5 26
Total finance lease costs $ 187 $ 607
Total lease cost $ 2,049 $ 6,171</t>
        </is>
      </c>
    </row>
    <row r="5">
      <c r="A5" s="4" t="inlineStr">
        <is>
          <t>Summary of Supplemental balance sheet information related to leases</t>
        </is>
      </c>
      <c r="B5" s="4" t="inlineStr">
        <is>
          <t>Supplemental balance sheet information related to leases is as follows (in thousands):
Classification September 30, 2022
Assets
Operating leases
Right of use operating lease assets Other assets $ 14,058
Finance leases
Property and equipment, gross Property and equipment, net 5,095
Accumulated depreciation Property and equipment, net ( 4,885 )
Property and equipment, net Property and equipment, net 210
Total lease assets $ 14,268
Liabilities
Operating leases
Other current Current portion of operating lease liability $ 5,500
Non-current Operating lease liability, less current portion 9,947
Total operating liabilities 15,447
Finance leases
Other current Accrued liabilities 308
Non-current Other liabilities 7
Total finance liabilities 315
Total lease liabilities $ 15,762</t>
        </is>
      </c>
    </row>
    <row r="6">
      <c r="A6" s="4" t="inlineStr">
        <is>
          <t>Summary of maturities of lease liabilities</t>
        </is>
      </c>
      <c r="B6" s="4" t="inlineStr">
        <is>
          <t>Maturities of lease liabilities are as follows (in thousands):
Years Ending December 31,
Finance Leases Operating Leases Total
2022 (excluding the nine months ended September 30, 2022) $ 214 $ 1,895 $ 2,109
2023 106 6,041 6,147
2024 — 5,264 5,264
2025 — 2,032 2,032
2026 — 1,523 1,523
Thereafter — 383 383
Total minimum lease payments $ 320 $ 17,138 $ 17,458
Less: Imputed interest ( 5 ) ( 1,270 )
Present value of minimum lease payments $ 315 $ 15,868</t>
        </is>
      </c>
    </row>
    <row r="7">
      <c r="A7" s="4" t="inlineStr">
        <is>
          <t>Summary of weighted average lease term and discount rate operating lease and financing lease</t>
        </is>
      </c>
      <c r="B7" s="4" t="inlineStr">
        <is>
          <t>Lease term and discount rates are as follows:
September 30, 2022
Weighted average remaining lease term
Operating leases 3.0 Years
Finance leases 0.6 Years
Weighted average discount rate
Operating leases 4.84 %
Finance leases 5.41 %</t>
        </is>
      </c>
    </row>
    <row r="8">
      <c r="A8" s="4" t="inlineStr">
        <is>
          <t>Summary of Supplemental cash flow information related to leases</t>
        </is>
      </c>
      <c r="B8" s="4" t="inlineStr">
        <is>
          <t>Supplemental cash flow information related to leases was as follows (in thousands):
Nine Months
Cash paid for amounts included in measurement of lease liabilities:
Operating cash flows from operating leases $ 5,886
Operating cash flows from finance leases 26
Financing cash flows from finance leases 673
Right-of-use assets obtained in exchange for lease obligations:
Operating leases $ 19,972
Finance leases —
Amortization:
Amortization of right-of-use operating lease assets (1) $ 4,817 (1) Amortization of right of use operating lease assets during the period is reflected in operating lease liabilities on the condensed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Income Per Share</t>
        </is>
      </c>
      <c r="B4" s="4" t="inlineStr">
        <is>
          <t>Basic and diluted net income per share was calculated as follows:
Three Months Ended September 30, Nine Months Ended September 30,
﻿ 2022 2021 2022 2021
Basic net income per share $ 0.11 $ 0.11 $ 0.29 $ 0.00
Diluted net income per share $ 0.11 $ 0.11 $ 0.29 $ 0.00
Numerator: ﻿ ﻿ ﻿ ﻿ ﻿ ﻿
Net income (in thousands) $ 17,209 $ 16,285 $ 44,458 $ 666
Denominator: ﻿ ﻿ ﻿ ﻿ ﻿ ﻿
Weighted average number of shares outstanding - basic 150,930,340 ﻿ 149,943,998 150,740,518 ﻿ 137,232,289
Add stock options to purchase shares and restricted stock units 1,426,967 2,456,421 1,634,694 938,199
Weighted average number of shares outstanding - diluted 152,357,307 152,400,419 152,375,212 138,170,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Adjusted EBITDA Reconciled to Net Income</t>
        </is>
      </c>
      <c r="B4" s="4" t="inlineStr">
        <is>
          <t>A reconciliation of Segment Adjusted EBITDA to net income for the three and nine months ended September 30, 2022 and 2021 is as follows (in thousands):
Three Months Ended September 30, Nine Months Ended September 30,
2022 2021 2022 2021
Adjusted EBITDA
Americas $ 57,205 $ 53,223 $ 156,978 $ 136,278
International 6,983 10,721 21,644 20,578
Total $ 64,188 $ 63,944 $ 178,622 $ 156,856
Adjustments to reconcile to net income:
Interest expense, net 1,740 4,706 4,002 21,875
Provision for income taxes 6,709 3,397 17,076 2,025
Depreciation and amortization 34,744 35,812 103,185 106,493
Loss on extinguishment of debt — — — 13,938
Share-based compensation 2,022 1,343 5,824 4,569
Transaction and acquisition-related charges (a) 1,908 2,144 4,585 6,510
Integration, restructuring, and other charges (b) ( 144 ) 257 ( 508 ) 780
Net income $ 17,209 $ 16,285 $ 44,458 $ 666 (a)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and nine months ended September 30, 2022 includes a transaction bonus expense related to one of the Company’s 2021 acquisitions. (b) Represents charges from organizational restructuring and integration activities, non-cash, and other charges primarily related to legal exposures inherited from legacy acquisitions, foreign currency (gains) losses, and (gains) losses on the sale of assets.</t>
        </is>
      </c>
    </row>
    <row r="5">
      <c r="A5" s="4" t="inlineStr">
        <is>
          <t>Schedule of Revenues by Geographic Region</t>
        </is>
      </c>
      <c r="B5" s="4" t="inlineStr">
        <is>
          <t>The following summarizes revenues by geographical region for the three and nine months ended September 30, 2022 and 2021 (in thousands):
Three Months Ended September 30, Nine Months Ended September 30,
2022 2021 2022 2021
Revenues
Americas $ 176,091 $ 158,972 $ 506,770 $ 421,795
International 31,628 35,595 96,413 82,237
Eliminations ( 1,733 ) ( 1,700 ) ( 5,755 ) ( 4,269 )
Total revenues $ 205,986 $ 192,867 $ 597,428 $ 499,763</t>
        </is>
      </c>
    </row>
    <row r="6">
      <c r="A6" s="4" t="inlineStr">
        <is>
          <t>Summary of Long Lived Assets by Geographical Area</t>
        </is>
      </c>
      <c r="B6" s="4" t="inlineStr">
        <is>
          <t>The following table sets forth net long-lived assets by geographic area as of September 30, 2022 and December 31, 2021 (in thousands):
September 30, 2022 December 31, 2021
Long-lived assets, net
United States, country of domicile $ 1,161,230 $ 1,213,093
All other countries 183,509 199,459
Total long-lived assets, net $ 1,344,739 $ 1,412,5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terest Rate Swaps [Member] $ in Thousands</t>
        </is>
      </c>
      <c r="B1" s="2" t="inlineStr">
        <is>
          <t>Sep. 30, 2022 USD ($)</t>
        </is>
      </c>
    </row>
    <row r="2">
      <c r="A2" s="4" t="inlineStr">
        <is>
          <t>Level 1 [Member]</t>
        </is>
      </c>
      <c r="B2" s="4" t="inlineStr">
        <is>
          <t xml:space="preserve"> </t>
        </is>
      </c>
    </row>
    <row r="3">
      <c r="A3" s="3" t="inlineStr">
        <is>
          <t>Summary Of Significant Accounting Policies [Line Items]</t>
        </is>
      </c>
      <c r="B3" s="4" t="inlineStr">
        <is>
          <t xml:space="preserve"> </t>
        </is>
      </c>
    </row>
    <row r="4">
      <c r="A4" s="4" t="inlineStr">
        <is>
          <t>Fair value of net assets and liabilities</t>
        </is>
      </c>
      <c r="B4" s="6" t="n">
        <v>0</v>
      </c>
    </row>
    <row r="5">
      <c r="A5" s="4" t="inlineStr">
        <is>
          <t>Level 2 [Member]</t>
        </is>
      </c>
      <c r="B5" s="4" t="inlineStr">
        <is>
          <t xml:space="preserve"> </t>
        </is>
      </c>
    </row>
    <row r="6">
      <c r="A6" s="3" t="inlineStr">
        <is>
          <t>Summary Of Significant Accounting Policies [Line Items]</t>
        </is>
      </c>
      <c r="B6" s="4" t="inlineStr">
        <is>
          <t xml:space="preserve"> </t>
        </is>
      </c>
    </row>
    <row r="7">
      <c r="A7" s="4" t="inlineStr">
        <is>
          <t>Fair value of net assets and liabilities</t>
        </is>
      </c>
      <c r="B7" s="5" t="n">
        <v>11754</v>
      </c>
    </row>
    <row r="8">
      <c r="A8" s="4" t="inlineStr">
        <is>
          <t>Level 3 [Member]</t>
        </is>
      </c>
      <c r="B8" s="4" t="inlineStr">
        <is>
          <t xml:space="preserve"> </t>
        </is>
      </c>
    </row>
    <row r="9">
      <c r="A9" s="3" t="inlineStr">
        <is>
          <t>Summary Of Significant Accounting Policies [Line Items]</t>
        </is>
      </c>
      <c r="B9" s="4" t="inlineStr">
        <is>
          <t xml:space="preserve"> </t>
        </is>
      </c>
    </row>
    <row r="10">
      <c r="A10" s="4" t="inlineStr">
        <is>
          <t>Fair value of net assets and liabilities</t>
        </is>
      </c>
      <c r="B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19" customWidth="1" min="8" max="8"/>
    <col width="22" customWidth="1" min="9" max="9"/>
  </cols>
  <sheetData>
    <row r="1">
      <c r="A1" s="1" t="inlineStr">
        <is>
          <t>Summary of Significant Accounting Policies - Additional Information (Details) $ in Thousands</t>
        </is>
      </c>
      <c r="B1" s="2" t="inlineStr">
        <is>
          <t>3 Months Ended</t>
        </is>
      </c>
      <c r="D1" s="2" t="inlineStr">
        <is>
          <t>9 Months Ended</t>
        </is>
      </c>
      <c r="F1" s="2" t="inlineStr">
        <is>
          <t>11 Months Ended</t>
        </is>
      </c>
      <c r="G1" s="2" t="inlineStr">
        <is>
          <t>12 Months Ended</t>
        </is>
      </c>
    </row>
    <row r="2">
      <c r="B2" s="2" t="inlineStr">
        <is>
          <t>Sep. 30, 2022 USD ($)</t>
        </is>
      </c>
      <c r="C2" s="2" t="inlineStr">
        <is>
          <t>Sep. 30, 2021 USD ($)</t>
        </is>
      </c>
      <c r="D2" s="2" t="inlineStr">
        <is>
          <t>Sep. 30, 2022 USD ($)</t>
        </is>
      </c>
      <c r="E2" s="2" t="inlineStr">
        <is>
          <t>Sep. 30, 2021 USD ($)</t>
        </is>
      </c>
      <c r="F2" s="2" t="inlineStr">
        <is>
          <t>Dec. 31, 2020 USD ($)</t>
        </is>
      </c>
      <c r="G2" s="2" t="inlineStr">
        <is>
          <t>Dec. 31, 2021 USD ($) Unit</t>
        </is>
      </c>
      <c r="H2" s="2" t="inlineStr">
        <is>
          <t>Dec. 31, 2020 Unit</t>
        </is>
      </c>
      <c r="I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6" t="n">
        <v>-34744</v>
      </c>
      <c r="C4" s="6" t="n">
        <v>-35812</v>
      </c>
      <c r="D4" s="6" t="n">
        <v>-103185</v>
      </c>
      <c r="E4" s="6" t="n">
        <v>-106493</v>
      </c>
      <c r="F4" s="4" t="inlineStr">
        <is>
          <t xml:space="preserve"> </t>
        </is>
      </c>
      <c r="G4" s="4" t="inlineStr">
        <is>
          <t xml:space="preserve"> </t>
        </is>
      </c>
      <c r="H4" s="4" t="inlineStr">
        <is>
          <t xml:space="preserve"> </t>
        </is>
      </c>
      <c r="I4" s="4" t="inlineStr">
        <is>
          <t xml:space="preserve"> </t>
        </is>
      </c>
    </row>
    <row r="5">
      <c r="A5" s="4" t="inlineStr">
        <is>
          <t>Right-of-Use Asset</t>
        </is>
      </c>
      <c r="B5" s="5" t="n">
        <v>14058</v>
      </c>
      <c r="C5" s="4" t="inlineStr">
        <is>
          <t xml:space="preserve"> </t>
        </is>
      </c>
      <c r="D5" s="5" t="n">
        <v>14058</v>
      </c>
      <c r="E5" s="4" t="inlineStr">
        <is>
          <t xml:space="preserve"> </t>
        </is>
      </c>
      <c r="F5" s="4" t="inlineStr">
        <is>
          <t xml:space="preserve"> </t>
        </is>
      </c>
      <c r="G5" s="4" t="inlineStr">
        <is>
          <t xml:space="preserve"> </t>
        </is>
      </c>
      <c r="H5" s="4" t="inlineStr">
        <is>
          <t xml:space="preserve"> </t>
        </is>
      </c>
      <c r="I5" s="6" t="n">
        <v>12700</v>
      </c>
    </row>
    <row r="6">
      <c r="A6" s="4" t="inlineStr">
        <is>
          <t>Operating lease liabilities</t>
        </is>
      </c>
      <c r="B6" s="5" t="n">
        <v>15868</v>
      </c>
      <c r="C6" s="4" t="inlineStr">
        <is>
          <t xml:space="preserve"> </t>
        </is>
      </c>
      <c r="D6" s="5" t="n">
        <v>15868</v>
      </c>
      <c r="E6" s="4" t="inlineStr">
        <is>
          <t xml:space="preserve"> </t>
        </is>
      </c>
      <c r="F6" s="4" t="inlineStr">
        <is>
          <t xml:space="preserve"> </t>
        </is>
      </c>
      <c r="G6" s="4" t="inlineStr">
        <is>
          <t xml:space="preserve"> </t>
        </is>
      </c>
      <c r="H6" s="4" t="inlineStr">
        <is>
          <t xml:space="preserve"> </t>
        </is>
      </c>
      <c r="I6" s="6" t="n">
        <v>15000</v>
      </c>
    </row>
    <row r="7">
      <c r="A7" s="4" t="inlineStr">
        <is>
          <t>Number of Reporting Units | Unit</t>
        </is>
      </c>
      <c r="B7" s="4" t="inlineStr">
        <is>
          <t xml:space="preserve"> </t>
        </is>
      </c>
      <c r="C7" s="4" t="inlineStr">
        <is>
          <t xml:space="preserve"> </t>
        </is>
      </c>
      <c r="D7" s="4" t="inlineStr">
        <is>
          <t xml:space="preserve"> </t>
        </is>
      </c>
      <c r="E7" s="4" t="inlineStr">
        <is>
          <t xml:space="preserve"> </t>
        </is>
      </c>
      <c r="F7" s="4" t="inlineStr">
        <is>
          <t xml:space="preserve"> </t>
        </is>
      </c>
      <c r="G7" s="5" t="n">
        <v>2</v>
      </c>
      <c r="H7" s="5" t="n">
        <v>2</v>
      </c>
      <c r="I7" s="4" t="inlineStr">
        <is>
          <t xml:space="preserve"> </t>
        </is>
      </c>
    </row>
    <row r="8">
      <c r="A8" s="4" t="inlineStr">
        <is>
          <t>Gain (loss) on foreign currency exchange rates</t>
        </is>
      </c>
      <c r="B8" s="4" t="inlineStr">
        <is>
          <t xml:space="preserve"> </t>
        </is>
      </c>
      <c r="C8" s="4" t="inlineStr">
        <is>
          <t xml:space="preserve"> </t>
        </is>
      </c>
      <c r="D8" s="5" t="n">
        <v>-115</v>
      </c>
      <c r="E8" s="5" t="n">
        <v>281</v>
      </c>
      <c r="F8" s="4" t="inlineStr">
        <is>
          <t xml:space="preserve"> </t>
        </is>
      </c>
      <c r="G8" s="4" t="inlineStr">
        <is>
          <t xml:space="preserve"> </t>
        </is>
      </c>
      <c r="H8" s="4" t="inlineStr">
        <is>
          <t xml:space="preserve"> </t>
        </is>
      </c>
      <c r="I8" s="4" t="inlineStr">
        <is>
          <t xml:space="preserve"> </t>
        </is>
      </c>
    </row>
    <row r="9">
      <c r="A9" s="4" t="inlineStr">
        <is>
          <t>Goodw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Other Comprehensive Income (Lo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foreign currency exchange rates</t>
        </is>
      </c>
      <c r="B14" s="5" t="n">
        <v>-10300</v>
      </c>
      <c r="C14" s="5" t="n">
        <v>-3100</v>
      </c>
      <c r="D14" s="5" t="n">
        <v>-23100</v>
      </c>
      <c r="E14" s="5" t="n">
        <v>-1600</v>
      </c>
      <c r="F14" s="4" t="inlineStr">
        <is>
          <t xml:space="preserve"> </t>
        </is>
      </c>
      <c r="G14" s="4" t="inlineStr">
        <is>
          <t xml:space="preserve"> </t>
        </is>
      </c>
      <c r="H14" s="4" t="inlineStr">
        <is>
          <t xml:space="preserve"> </t>
        </is>
      </c>
      <c r="I14" s="4" t="inlineStr">
        <is>
          <t xml:space="preserve"> </t>
        </is>
      </c>
    </row>
    <row r="15">
      <c r="A15" s="4" t="inlineStr">
        <is>
          <t>Operations and Comprehensive Income (Lo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foreign currency exchange rates</t>
        </is>
      </c>
      <c r="B17" s="5" t="n">
        <v>1100</v>
      </c>
      <c r="C17" s="5" t="n">
        <v>-200</v>
      </c>
      <c r="D17" s="5" t="n">
        <v>2400</v>
      </c>
      <c r="E17" s="5" t="n">
        <v>100</v>
      </c>
      <c r="F17" s="4" t="inlineStr">
        <is>
          <t xml:space="preserve"> </t>
        </is>
      </c>
      <c r="G17" s="4" t="inlineStr">
        <is>
          <t xml:space="preserve"> </t>
        </is>
      </c>
      <c r="H17" s="4" t="inlineStr">
        <is>
          <t xml:space="preserve"> </t>
        </is>
      </c>
      <c r="I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 estimated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4 years</t>
        </is>
      </c>
      <c r="H20" s="4" t="inlineStr">
        <is>
          <t xml:space="preserve"> </t>
        </is>
      </c>
      <c r="I20" s="4" t="inlineStr">
        <is>
          <t xml:space="preserve"> </t>
        </is>
      </c>
    </row>
    <row r="21">
      <c r="A21" s="4" t="inlineStr">
        <is>
          <t>Depreciation and amortization</t>
        </is>
      </c>
      <c r="B21" s="5" t="n">
        <v>-15100</v>
      </c>
      <c r="C21" s="5" t="n">
        <v>-16400</v>
      </c>
      <c r="D21" s="6" t="n">
        <v>-45600</v>
      </c>
      <c r="E21" s="6" t="n">
        <v>-49100</v>
      </c>
      <c r="F21" s="4" t="inlineStr">
        <is>
          <t xml:space="preserve"> </t>
        </is>
      </c>
      <c r="G21" s="4" t="inlineStr">
        <is>
          <t xml:space="preserve"> </t>
        </is>
      </c>
      <c r="H21" s="4" t="inlineStr">
        <is>
          <t xml:space="preserve"> </t>
        </is>
      </c>
      <c r="I21" s="4" t="inlineStr">
        <is>
          <t xml:space="preserve"> </t>
        </is>
      </c>
    </row>
    <row r="22">
      <c r="A22" s="4" t="inlineStr">
        <is>
          <t>Customer Lis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 estimated useful life</t>
        </is>
      </c>
      <c r="B24" s="4" t="inlineStr">
        <is>
          <t xml:space="preserve"> </t>
        </is>
      </c>
      <c r="C24" s="4" t="inlineStr">
        <is>
          <t xml:space="preserve"> </t>
        </is>
      </c>
      <c r="D24" s="4" t="inlineStr">
        <is>
          <t>1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Lis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 estimated useful life</t>
        </is>
      </c>
      <c r="B27" s="4" t="inlineStr">
        <is>
          <t xml:space="preserve"> </t>
        </is>
      </c>
      <c r="C27" s="4" t="inlineStr">
        <is>
          <t xml:space="preserve"> </t>
        </is>
      </c>
      <c r="D27" s="4" t="inlineStr">
        <is>
          <t>14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de Na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estimated useful life</t>
        </is>
      </c>
      <c r="B30" s="4" t="inlineStr">
        <is>
          <t xml:space="preserve"> </t>
        </is>
      </c>
      <c r="C30" s="4" t="inlineStr">
        <is>
          <t xml:space="preserve"> </t>
        </is>
      </c>
      <c r="D30" s="4" t="inlineStr">
        <is>
          <t>20 years</t>
        </is>
      </c>
      <c r="E30" s="4" t="inlineStr">
        <is>
          <t>20 years</t>
        </is>
      </c>
      <c r="F30" s="4" t="inlineStr">
        <is>
          <t xml:space="preserve"> </t>
        </is>
      </c>
      <c r="G30" s="4" t="inlineStr">
        <is>
          <t xml:space="preserve"> </t>
        </is>
      </c>
      <c r="H30" s="4" t="inlineStr">
        <is>
          <t xml:space="preserve"> </t>
        </is>
      </c>
      <c r="I30" s="4" t="inlineStr">
        <is>
          <t xml:space="preserve"> </t>
        </is>
      </c>
    </row>
    <row r="31">
      <c r="A31" s="4" t="inlineStr">
        <is>
          <t>Depreciation and amortization</t>
        </is>
      </c>
      <c r="B31" s="6" t="n">
        <v>-1900</v>
      </c>
      <c r="C31" s="6" t="n">
        <v>-2000</v>
      </c>
      <c r="D31" s="6" t="n">
        <v>-5700</v>
      </c>
      <c r="E31" s="6" t="n">
        <v>-6000</v>
      </c>
      <c r="F31" s="4" t="inlineStr">
        <is>
          <t xml:space="preserve"> </t>
        </is>
      </c>
      <c r="G31" s="4" t="inlineStr">
        <is>
          <t xml:space="preserve"> </t>
        </is>
      </c>
      <c r="H31" s="4" t="inlineStr">
        <is>
          <t xml:space="preserve"> </t>
        </is>
      </c>
      <c r="I31" s="4" t="inlineStr">
        <is>
          <t xml:space="preserve"> </t>
        </is>
      </c>
    </row>
    <row r="32">
      <c r="A32" s="4" t="inlineStr">
        <is>
          <t>Trade Name [Member] | Customer Li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row>
  </sheetData>
  <mergeCells count="4">
    <mergeCell ref="A1:A2"/>
    <mergeCell ref="B1:C1"/>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Acquisitions - Additional Information (Details) - USD ($) $ in Thousands</t>
        </is>
      </c>
      <c r="B1" s="2" t="inlineStr">
        <is>
          <t>1 Months Ended</t>
        </is>
      </c>
      <c r="C1" s="2" t="inlineStr">
        <is>
          <t>3 Months Ended</t>
        </is>
      </c>
      <c r="D1" s="2" t="inlineStr">
        <is>
          <t>9 Months Ended</t>
        </is>
      </c>
    </row>
    <row r="2">
      <c r="B2" s="2" t="inlineStr">
        <is>
          <t>Nov. 30, 2021</t>
        </is>
      </c>
      <c r="C2" s="2" t="inlineStr">
        <is>
          <t>Mar. 31, 2021</t>
        </is>
      </c>
      <c r="D2" s="2" t="inlineStr">
        <is>
          <t>Sep. 30,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791574</v>
      </c>
      <c r="E4" s="6" t="n">
        <v>793892</v>
      </c>
    </row>
    <row r="5">
      <c r="A5" s="4" t="inlineStr">
        <is>
          <t>March 2021 UK Acquisi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3100</v>
      </c>
      <c r="D7" s="4" t="inlineStr">
        <is>
          <t xml:space="preserve"> </t>
        </is>
      </c>
      <c r="E7" s="4" t="inlineStr">
        <is>
          <t xml:space="preserve"> </t>
        </is>
      </c>
    </row>
    <row r="8">
      <c r="A8" s="4" t="inlineStr">
        <is>
          <t>Intangible assets</t>
        </is>
      </c>
      <c r="B8" s="4" t="inlineStr">
        <is>
          <t xml:space="preserve"> </t>
        </is>
      </c>
      <c r="C8" s="5" t="n">
        <v>3000</v>
      </c>
      <c r="D8" s="4" t="inlineStr">
        <is>
          <t xml:space="preserve"> </t>
        </is>
      </c>
      <c r="E8" s="4" t="inlineStr">
        <is>
          <t xml:space="preserve"> </t>
        </is>
      </c>
    </row>
    <row r="9">
      <c r="A9" s="4" t="inlineStr">
        <is>
          <t>Cash, net of cash acquired</t>
        </is>
      </c>
      <c r="B9" s="4" t="inlineStr">
        <is>
          <t xml:space="preserve"> </t>
        </is>
      </c>
      <c r="C9" s="6" t="n">
        <v>7600</v>
      </c>
      <c r="D9" s="4" t="inlineStr">
        <is>
          <t xml:space="preserve"> </t>
        </is>
      </c>
      <c r="E9" s="4" t="inlineStr">
        <is>
          <t xml:space="preserve"> </t>
        </is>
      </c>
    </row>
    <row r="10">
      <c r="A10" s="4" t="inlineStr">
        <is>
          <t>Form I-9 Complianc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4" t="inlineStr">
        <is>
          <t xml:space="preserve"> </t>
        </is>
      </c>
      <c r="C12" s="4" t="inlineStr">
        <is>
          <t xml:space="preserve"> </t>
        </is>
      </c>
      <c r="D12" s="5" t="n">
        <v>1151</v>
      </c>
      <c r="E12" s="4" t="inlineStr">
        <is>
          <t xml:space="preserve"> </t>
        </is>
      </c>
    </row>
    <row r="13">
      <c r="A13" s="4" t="inlineStr">
        <is>
          <t>Liabilities assumed</t>
        </is>
      </c>
      <c r="B13" s="4" t="inlineStr">
        <is>
          <t xml:space="preserve"> </t>
        </is>
      </c>
      <c r="C13" s="4" t="inlineStr">
        <is>
          <t xml:space="preserve"> </t>
        </is>
      </c>
      <c r="D13" s="5" t="n">
        <v>325</v>
      </c>
      <c r="E13" s="4" t="inlineStr">
        <is>
          <t xml:space="preserve"> </t>
        </is>
      </c>
    </row>
    <row r="14">
      <c r="A14" s="4" t="inlineStr">
        <is>
          <t>Cash, net of cash acquired</t>
        </is>
      </c>
      <c r="B14" s="4" t="inlineStr">
        <is>
          <t xml:space="preserve"> </t>
        </is>
      </c>
      <c r="C14" s="4" t="inlineStr">
        <is>
          <t xml:space="preserve"> </t>
        </is>
      </c>
      <c r="D14" s="6" t="n">
        <v>19800</v>
      </c>
      <c r="E14" s="4" t="inlineStr">
        <is>
          <t xml:space="preserve"> </t>
        </is>
      </c>
    </row>
    <row r="15">
      <c r="A15" s="4" t="inlineStr">
        <is>
          <t>Corporate Screening Services, LLC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22200</v>
      </c>
      <c r="C17" s="4" t="inlineStr">
        <is>
          <t xml:space="preserve"> </t>
        </is>
      </c>
      <c r="D17" s="4" t="inlineStr">
        <is>
          <t xml:space="preserve"> </t>
        </is>
      </c>
      <c r="E17" s="4" t="inlineStr">
        <is>
          <t xml:space="preserve"> </t>
        </is>
      </c>
    </row>
    <row r="18">
      <c r="A18" s="4" t="inlineStr">
        <is>
          <t>Intangible assets</t>
        </is>
      </c>
      <c r="B18" s="5" t="n">
        <v>15500</v>
      </c>
      <c r="C18" s="4" t="inlineStr">
        <is>
          <t xml:space="preserve"> </t>
        </is>
      </c>
      <c r="D18" s="4" t="inlineStr">
        <is>
          <t xml:space="preserve"> </t>
        </is>
      </c>
      <c r="E18" s="4" t="inlineStr">
        <is>
          <t xml:space="preserve"> </t>
        </is>
      </c>
    </row>
    <row r="19">
      <c r="A19" s="4" t="inlineStr">
        <is>
          <t>Customer list</t>
        </is>
      </c>
      <c r="B19" s="6" t="n">
        <v>11800</v>
      </c>
      <c r="C19" s="4" t="inlineStr">
        <is>
          <t xml:space="preserve"> </t>
        </is>
      </c>
      <c r="D19" s="4" t="inlineStr">
        <is>
          <t xml:space="preserve"> </t>
        </is>
      </c>
      <c r="E19" s="4" t="inlineStr">
        <is>
          <t xml:space="preserve"> </t>
        </is>
      </c>
    </row>
    <row r="20">
      <c r="A20" s="4" t="inlineStr">
        <is>
          <t>Intangible asset, estimated useful life</t>
        </is>
      </c>
      <c r="B20" s="4" t="inlineStr">
        <is>
          <t>14 years</t>
        </is>
      </c>
      <c r="C20" s="4" t="inlineStr">
        <is>
          <t xml:space="preserve"> </t>
        </is>
      </c>
      <c r="D20" s="4" t="inlineStr">
        <is>
          <t xml:space="preserve"> </t>
        </is>
      </c>
      <c r="E20" s="4" t="inlineStr">
        <is>
          <t xml:space="preserve"> </t>
        </is>
      </c>
    </row>
    <row r="21">
      <c r="A21" s="4" t="inlineStr">
        <is>
          <t>Current assets</t>
        </is>
      </c>
      <c r="B21" s="6" t="n">
        <v>2900</v>
      </c>
      <c r="C21" s="4" t="inlineStr">
        <is>
          <t xml:space="preserve"> </t>
        </is>
      </c>
      <c r="D21" s="4" t="inlineStr">
        <is>
          <t xml:space="preserve"> </t>
        </is>
      </c>
      <c r="E21" s="4" t="inlineStr">
        <is>
          <t xml:space="preserve"> </t>
        </is>
      </c>
    </row>
    <row r="22">
      <c r="A22" s="4" t="inlineStr">
        <is>
          <t>Liabilities assumed</t>
        </is>
      </c>
      <c r="B22" s="6" t="n">
        <v>1600</v>
      </c>
      <c r="C22" s="4" t="inlineStr">
        <is>
          <t xml:space="preserve"> </t>
        </is>
      </c>
      <c r="D22" s="4" t="inlineStr">
        <is>
          <t xml:space="preserve"> </t>
        </is>
      </c>
      <c r="E22" s="4" t="inlineStr">
        <is>
          <t xml:space="preserve"> </t>
        </is>
      </c>
    </row>
    <row r="23">
      <c r="A23" s="4" t="inlineStr">
        <is>
          <t>Business acquisition, Percentage acquired</t>
        </is>
      </c>
      <c r="B23" s="9" t="n">
        <v>1</v>
      </c>
      <c r="C23" s="4" t="inlineStr">
        <is>
          <t xml:space="preserve"> </t>
        </is>
      </c>
      <c r="D23" s="4" t="inlineStr">
        <is>
          <t xml:space="preserve"> </t>
        </is>
      </c>
      <c r="E23" s="4" t="inlineStr">
        <is>
          <t xml:space="preserve"> </t>
        </is>
      </c>
    </row>
    <row r="24">
      <c r="A24" s="4" t="inlineStr">
        <is>
          <t>Cash, net of cash acquired</t>
        </is>
      </c>
      <c r="B24" s="6" t="n">
        <v>39400</v>
      </c>
      <c r="C24" s="4" t="inlineStr">
        <is>
          <t xml:space="preserve"> </t>
        </is>
      </c>
      <c r="D24" s="4" t="inlineStr">
        <is>
          <t xml:space="preserve"> </t>
        </is>
      </c>
      <c r="E24" s="4" t="inlineStr">
        <is>
          <t xml:space="preserve"> </t>
        </is>
      </c>
    </row>
    <row r="25">
      <c r="A25" s="4" t="inlineStr">
        <is>
          <t>Developed Technology [Member] | Corporate Screening Services, LLC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6" t="n">
        <v>3600</v>
      </c>
      <c r="C27" s="4" t="inlineStr">
        <is>
          <t xml:space="preserve"> </t>
        </is>
      </c>
      <c r="D27" s="4" t="inlineStr">
        <is>
          <t xml:space="preserve"> </t>
        </is>
      </c>
      <c r="E27" s="4" t="inlineStr">
        <is>
          <t xml:space="preserve"> </t>
        </is>
      </c>
    </row>
    <row r="28">
      <c r="A28" s="4" t="inlineStr">
        <is>
          <t>Intangible asset, estimated useful life</t>
        </is>
      </c>
      <c r="B28" s="4" t="inlineStr">
        <is>
          <t>5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Consideration Paid and Amounts Recognized for Assets Acquired and Liabilities Assumed (Details) - USD ($) $ in Thousands</t>
        </is>
      </c>
      <c r="B1" s="2" t="inlineStr">
        <is>
          <t>9 Months Ended</t>
        </is>
      </c>
    </row>
    <row r="2">
      <c r="B2" s="2" t="inlineStr">
        <is>
          <t>Sep. 30, 2022</t>
        </is>
      </c>
      <c r="C2" s="2" t="inlineStr">
        <is>
          <t>Sep. 30, 2021</t>
        </is>
      </c>
    </row>
    <row r="3">
      <c r="A3" s="3" t="inlineStr">
        <is>
          <t>Consideration</t>
        </is>
      </c>
      <c r="B3" s="4" t="inlineStr">
        <is>
          <t xml:space="preserve"> </t>
        </is>
      </c>
      <c r="C3" s="4" t="inlineStr">
        <is>
          <t xml:space="preserve"> </t>
        </is>
      </c>
    </row>
    <row r="4">
      <c r="A4" s="4" t="inlineStr">
        <is>
          <t>Cash, net of cash acquired</t>
        </is>
      </c>
      <c r="B4" s="6" t="n">
        <v>19044</v>
      </c>
      <c r="C4" s="6" t="n">
        <v>7588</v>
      </c>
    </row>
    <row r="5">
      <c r="A5" s="4" t="inlineStr">
        <is>
          <t>Form I-9 Compliance [Member]</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Cash, net of cash acquired</t>
        </is>
      </c>
      <c r="B7" s="5" t="n">
        <v>19087</v>
      </c>
      <c r="C7" s="4" t="inlineStr">
        <is>
          <t xml:space="preserve"> </t>
        </is>
      </c>
    </row>
    <row r="8">
      <c r="A8" s="4" t="inlineStr">
        <is>
          <t>Total fair value of consideration transferred</t>
        </is>
      </c>
      <c r="B8" s="5" t="n">
        <v>19087</v>
      </c>
      <c r="C8" s="4" t="inlineStr">
        <is>
          <t xml:space="preserve"> </t>
        </is>
      </c>
    </row>
    <row r="9">
      <c r="A9" s="4" t="inlineStr">
        <is>
          <t>Current assets</t>
        </is>
      </c>
      <c r="B9" s="5" t="n">
        <v>1151</v>
      </c>
      <c r="C9" s="4" t="inlineStr">
        <is>
          <t xml:space="preserve"> </t>
        </is>
      </c>
    </row>
    <row r="10">
      <c r="A10" s="4" t="inlineStr">
        <is>
          <t>Property and equipment, including software developed for internal use</t>
        </is>
      </c>
      <c r="B10" s="5" t="n">
        <v>3045</v>
      </c>
      <c r="C10" s="4" t="inlineStr">
        <is>
          <t xml:space="preserve"> </t>
        </is>
      </c>
    </row>
    <row r="11">
      <c r="A11" s="4" t="inlineStr">
        <is>
          <t>Customer lists</t>
        </is>
      </c>
      <c r="B11" s="5" t="n">
        <v>6100</v>
      </c>
      <c r="C11" s="4" t="inlineStr">
        <is>
          <t xml:space="preserve"> </t>
        </is>
      </c>
    </row>
    <row r="12">
      <c r="A12" s="4" t="inlineStr">
        <is>
          <t>Current liabilities</t>
        </is>
      </c>
      <c r="B12" s="5" t="n">
        <v>-325</v>
      </c>
      <c r="C12" s="4" t="inlineStr">
        <is>
          <t xml:space="preserve"> </t>
        </is>
      </c>
    </row>
    <row r="13">
      <c r="A13" s="4" t="inlineStr">
        <is>
          <t>Total identifiable net assets</t>
        </is>
      </c>
      <c r="B13" s="5" t="n">
        <v>9971</v>
      </c>
      <c r="C13" s="4" t="inlineStr">
        <is>
          <t xml:space="preserve"> </t>
        </is>
      </c>
    </row>
    <row r="14">
      <c r="A14" s="4" t="inlineStr">
        <is>
          <t>Goodwill</t>
        </is>
      </c>
      <c r="B14" s="6" t="n">
        <v>9116</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5986</v>
      </c>
      <c r="C4" s="6" t="n">
        <v>192867</v>
      </c>
      <c r="D4" s="6" t="n">
        <v>597428</v>
      </c>
      <c r="E4" s="6" t="n">
        <v>4997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5" t="n">
        <v>104300</v>
      </c>
      <c r="C6" s="5" t="n">
        <v>94151</v>
      </c>
      <c r="D6" s="5" t="n">
        <v>301023</v>
      </c>
      <c r="E6" s="5" t="n">
        <v>244964</v>
      </c>
    </row>
    <row r="7">
      <c r="A7" s="4" t="inlineStr">
        <is>
          <t>Product and technology expense</t>
        </is>
      </c>
      <c r="B7" s="5" t="n">
        <v>13250</v>
      </c>
      <c r="C7" s="5" t="n">
        <v>11313</v>
      </c>
      <c r="D7" s="5" t="n">
        <v>39969</v>
      </c>
      <c r="E7" s="5" t="n">
        <v>33546</v>
      </c>
    </row>
    <row r="8">
      <c r="A8" s="4" t="inlineStr">
        <is>
          <t>Selling, general, and administrative expense</t>
        </is>
      </c>
      <c r="B8" s="5" t="n">
        <v>28034</v>
      </c>
      <c r="C8" s="5" t="n">
        <v>27203</v>
      </c>
      <c r="D8" s="5" t="n">
        <v>87715</v>
      </c>
      <c r="E8" s="5" t="n">
        <v>76256</v>
      </c>
    </row>
    <row r="9">
      <c r="A9" s="4" t="inlineStr">
        <is>
          <t>Depreciation and amortization</t>
        </is>
      </c>
      <c r="B9" s="5" t="n">
        <v>34744</v>
      </c>
      <c r="C9" s="5" t="n">
        <v>35812</v>
      </c>
      <c r="D9" s="5" t="n">
        <v>103185</v>
      </c>
      <c r="E9" s="5" t="n">
        <v>106493</v>
      </c>
    </row>
    <row r="10">
      <c r="A10" s="4" t="inlineStr">
        <is>
          <t>Total operating expenses</t>
        </is>
      </c>
      <c r="B10" s="5" t="n">
        <v>180328</v>
      </c>
      <c r="C10" s="5" t="n">
        <v>168479</v>
      </c>
      <c r="D10" s="5" t="n">
        <v>531892</v>
      </c>
      <c r="E10" s="5" t="n">
        <v>461259</v>
      </c>
    </row>
    <row r="11">
      <c r="A11" s="4" t="inlineStr">
        <is>
          <t>INCOME (LOSS) FROM OPERATIONS</t>
        </is>
      </c>
      <c r="B11" s="5" t="n">
        <v>25658</v>
      </c>
      <c r="C11" s="5" t="n">
        <v>24388</v>
      </c>
      <c r="D11" s="5" t="n">
        <v>65536</v>
      </c>
      <c r="E11" s="5" t="n">
        <v>38504</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740</v>
      </c>
      <c r="C13" s="5" t="n">
        <v>4706</v>
      </c>
      <c r="D13" s="5" t="n">
        <v>4002</v>
      </c>
      <c r="E13" s="5" t="n">
        <v>21875</v>
      </c>
    </row>
    <row r="14">
      <c r="A14" s="4" t="inlineStr">
        <is>
          <t>Loss on extinguishment of debt</t>
        </is>
      </c>
      <c r="B14" s="5" t="n">
        <v>0</v>
      </c>
      <c r="C14" s="5" t="n">
        <v>0</v>
      </c>
      <c r="D14" s="5" t="n">
        <v>0</v>
      </c>
      <c r="E14" s="5" t="n">
        <v>13938</v>
      </c>
    </row>
    <row r="15">
      <c r="A15" s="4" t="inlineStr">
        <is>
          <t>Total other expense, net</t>
        </is>
      </c>
      <c r="B15" s="5" t="n">
        <v>1740</v>
      </c>
      <c r="C15" s="5" t="n">
        <v>4706</v>
      </c>
      <c r="D15" s="5" t="n">
        <v>4002</v>
      </c>
      <c r="E15" s="5" t="n">
        <v>35813</v>
      </c>
    </row>
    <row r="16">
      <c r="A16" s="4" t="inlineStr">
        <is>
          <t>INCOME BEFORE PROVISION FOR INCOME TAXES</t>
        </is>
      </c>
      <c r="B16" s="5" t="n">
        <v>23918</v>
      </c>
      <c r="C16" s="5" t="n">
        <v>19682</v>
      </c>
      <c r="D16" s="5" t="n">
        <v>61534</v>
      </c>
      <c r="E16" s="5" t="n">
        <v>2691</v>
      </c>
    </row>
    <row r="17">
      <c r="A17" s="4" t="inlineStr">
        <is>
          <t>Provision for income taxes</t>
        </is>
      </c>
      <c r="B17" s="5" t="n">
        <v>6709</v>
      </c>
      <c r="C17" s="5" t="n">
        <v>3397</v>
      </c>
      <c r="D17" s="5" t="n">
        <v>17076</v>
      </c>
      <c r="E17" s="5" t="n">
        <v>2025</v>
      </c>
    </row>
    <row r="18">
      <c r="A18" s="4" t="inlineStr">
        <is>
          <t>NET INCOME</t>
        </is>
      </c>
      <c r="B18" s="5" t="n">
        <v>17209</v>
      </c>
      <c r="C18" s="5" t="n">
        <v>16285</v>
      </c>
      <c r="D18" s="5" t="n">
        <v>44458</v>
      </c>
      <c r="E18" s="5" t="n">
        <v>666</v>
      </c>
    </row>
    <row r="19">
      <c r="A19" s="4" t="inlineStr">
        <is>
          <t>Foreign currency translation (loss)</t>
        </is>
      </c>
      <c r="B19" s="5" t="n">
        <v>-10253</v>
      </c>
      <c r="C19" s="5" t="n">
        <v>-3059</v>
      </c>
      <c r="D19" s="5" t="n">
        <v>-23089</v>
      </c>
      <c r="E19" s="5" t="n">
        <v>-1594</v>
      </c>
    </row>
    <row r="20">
      <c r="A20" s="4" t="inlineStr">
        <is>
          <t>COMPREHENSIVE INCOME (LOSS)</t>
        </is>
      </c>
      <c r="B20" s="5" t="n">
        <v>6956</v>
      </c>
      <c r="C20" s="5" t="n">
        <v>13226</v>
      </c>
      <c r="D20" s="5" t="n">
        <v>21369</v>
      </c>
      <c r="E20" s="5" t="n">
        <v>-928</v>
      </c>
    </row>
    <row r="21">
      <c r="A21" s="4" t="inlineStr">
        <is>
          <t>NET INCOME</t>
        </is>
      </c>
      <c r="B21" s="6" t="n">
        <v>17209</v>
      </c>
      <c r="C21" s="6" t="n">
        <v>16285</v>
      </c>
      <c r="D21" s="6" t="n">
        <v>44458</v>
      </c>
      <c r="E21" s="6" t="n">
        <v>666</v>
      </c>
    </row>
    <row r="22">
      <c r="A22" s="4" t="inlineStr">
        <is>
          <t>Basic net income per share</t>
        </is>
      </c>
      <c r="B22" s="8" t="n">
        <v>0.11</v>
      </c>
      <c r="C22" s="8" t="n">
        <v>0.11</v>
      </c>
      <c r="D22" s="8" t="n">
        <v>0.29</v>
      </c>
      <c r="E22" s="6" t="n">
        <v>0</v>
      </c>
    </row>
    <row r="23">
      <c r="A23" s="4" t="inlineStr">
        <is>
          <t>Diluted net income per share</t>
        </is>
      </c>
      <c r="B23" s="8" t="n">
        <v>0.11</v>
      </c>
      <c r="C23" s="8" t="n">
        <v>0.11</v>
      </c>
      <c r="D23" s="8" t="n">
        <v>0.29</v>
      </c>
      <c r="E23" s="6" t="n">
        <v>0</v>
      </c>
    </row>
    <row r="24">
      <c r="A24" s="4" t="inlineStr">
        <is>
          <t>Weighted average number of shares outstanding - basic</t>
        </is>
      </c>
      <c r="B24" s="5" t="n">
        <v>150930340</v>
      </c>
      <c r="C24" s="5" t="n">
        <v>149943998</v>
      </c>
      <c r="D24" s="5" t="n">
        <v>150740518</v>
      </c>
      <c r="E24" s="5" t="n">
        <v>137232289</v>
      </c>
    </row>
    <row r="25">
      <c r="A25" s="4" t="inlineStr">
        <is>
          <t>Weighted average number of shares outstanding - diluted</t>
        </is>
      </c>
      <c r="B25" s="5" t="n">
        <v>152357307</v>
      </c>
      <c r="C25" s="5" t="n">
        <v>152400419</v>
      </c>
      <c r="D25" s="5" t="n">
        <v>152375212</v>
      </c>
      <c r="E25" s="5" t="n">
        <v>138170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125623</v>
      </c>
      <c r="C3" s="6" t="n">
        <v>154309</v>
      </c>
    </row>
    <row r="4">
      <c r="A4" s="4" t="inlineStr">
        <is>
          <t>Successor Perio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5" t="n">
        <v>308135</v>
      </c>
      <c r="C6" s="5" t="n">
        <v>285794</v>
      </c>
    </row>
    <row r="7">
      <c r="A7" s="4" t="inlineStr">
        <is>
          <t>Less: accumulated depreciation and amortization</t>
        </is>
      </c>
      <c r="B7" s="5" t="n">
        <v>-182512</v>
      </c>
      <c r="C7" s="5" t="n">
        <v>-131485</v>
      </c>
    </row>
    <row r="8">
      <c r="A8" s="4" t="inlineStr">
        <is>
          <t>Property and equipment, net</t>
        </is>
      </c>
      <c r="B8" s="5" t="n">
        <v>125623</v>
      </c>
      <c r="C8" s="5" t="n">
        <v>154309</v>
      </c>
    </row>
    <row r="9">
      <c r="A9" s="4" t="inlineStr">
        <is>
          <t>Furniture and equipment [Member] | Successor Perio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785</v>
      </c>
      <c r="C11" s="5" t="n">
        <v>20462</v>
      </c>
    </row>
    <row r="12">
      <c r="A12" s="4" t="inlineStr">
        <is>
          <t>Capitalized software for internal use, acquired by business combination [Member] | Successor Perio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27405</v>
      </c>
      <c r="C14" s="5" t="n">
        <v>225005</v>
      </c>
    </row>
    <row r="15">
      <c r="A15" s="4" t="inlineStr">
        <is>
          <t>Capitalized software for internal use, developed internally or otherwise purchased [Member] | Successor Perio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4039</v>
      </c>
      <c r="C17" s="5" t="n">
        <v>37326</v>
      </c>
    </row>
    <row r="18">
      <c r="A18" s="4" t="inlineStr">
        <is>
          <t>Leasehold improvements [Member] | Successor Perio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906</v>
      </c>
      <c r="C20" s="6" t="n">
        <v>3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0" t="n">
        <v>17.7</v>
      </c>
      <c r="C4" s="10" t="n">
        <v>17.4</v>
      </c>
      <c r="D4" s="10" t="n">
        <v>51.9</v>
      </c>
      <c r="E4" s="10" t="n">
        <v>5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Trade Name, and Customer Lists - Schedule of Changes in Carrying Amount of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alance - December 31, 2021</t>
        </is>
      </c>
      <c r="B4" s="6" t="n">
        <v>793892</v>
      </c>
    </row>
    <row r="5">
      <c r="A5" s="4" t="inlineStr">
        <is>
          <t>Acquisitions</t>
        </is>
      </c>
      <c r="B5" s="5" t="n">
        <v>9116</v>
      </c>
    </row>
    <row r="6">
      <c r="A6" s="4" t="inlineStr">
        <is>
          <t>Adjustments to initial purchase price allocations</t>
        </is>
      </c>
      <c r="B6" s="5" t="n">
        <v>-167</v>
      </c>
    </row>
    <row r="7">
      <c r="A7" s="4" t="inlineStr">
        <is>
          <t>Foreign currency translation</t>
        </is>
      </c>
      <c r="B7" s="5" t="n">
        <v>-11267</v>
      </c>
    </row>
    <row r="8">
      <c r="A8" s="4" t="inlineStr">
        <is>
          <t>Balance - September 30, 2022</t>
        </is>
      </c>
      <c r="B8" s="5" t="n">
        <v>791574</v>
      </c>
    </row>
    <row r="9">
      <c r="A9" s="4" t="inlineStr">
        <is>
          <t>Americas</t>
        </is>
      </c>
      <c r="B9" s="4" t="inlineStr">
        <is>
          <t xml:space="preserve"> </t>
        </is>
      </c>
    </row>
    <row r="10">
      <c r="A10" s="3" t="inlineStr">
        <is>
          <t>Goodwill [Line Items]</t>
        </is>
      </c>
      <c r="B10" s="4" t="inlineStr">
        <is>
          <t xml:space="preserve"> </t>
        </is>
      </c>
    </row>
    <row r="11">
      <c r="A11" s="4" t="inlineStr">
        <is>
          <t>Balance - December 31, 2021</t>
        </is>
      </c>
      <c r="B11" s="5" t="n">
        <v>668048</v>
      </c>
    </row>
    <row r="12">
      <c r="A12" s="4" t="inlineStr">
        <is>
          <t>Acquisitions</t>
        </is>
      </c>
      <c r="B12" s="5" t="n">
        <v>9116</v>
      </c>
    </row>
    <row r="13">
      <c r="A13" s="4" t="inlineStr">
        <is>
          <t>Adjustments to initial purchase price allocations</t>
        </is>
      </c>
      <c r="B13" s="5" t="n">
        <v>-167</v>
      </c>
    </row>
    <row r="14">
      <c r="A14" s="4" t="inlineStr">
        <is>
          <t>Foreign currency translation</t>
        </is>
      </c>
      <c r="B14" s="5" t="n">
        <v>144</v>
      </c>
    </row>
    <row r="15">
      <c r="A15" s="4" t="inlineStr">
        <is>
          <t>Balance - September 30, 2022</t>
        </is>
      </c>
      <c r="B15" s="5" t="n">
        <v>677141</v>
      </c>
    </row>
    <row r="16">
      <c r="A16" s="4" t="inlineStr">
        <is>
          <t>International</t>
        </is>
      </c>
      <c r="B16" s="4" t="inlineStr">
        <is>
          <t xml:space="preserve"> </t>
        </is>
      </c>
    </row>
    <row r="17">
      <c r="A17" s="3" t="inlineStr">
        <is>
          <t>Goodwill [Line Items]</t>
        </is>
      </c>
      <c r="B17" s="4" t="inlineStr">
        <is>
          <t xml:space="preserve"> </t>
        </is>
      </c>
    </row>
    <row r="18">
      <c r="A18" s="4" t="inlineStr">
        <is>
          <t>Balance - December 31, 2021</t>
        </is>
      </c>
      <c r="B18" s="5" t="n">
        <v>125844</v>
      </c>
    </row>
    <row r="19">
      <c r="A19" s="4" t="inlineStr">
        <is>
          <t>Acquisitions</t>
        </is>
      </c>
      <c r="B19" s="5" t="n">
        <v>0</v>
      </c>
    </row>
    <row r="20">
      <c r="A20" s="4" t="inlineStr">
        <is>
          <t>Adjustments to initial purchase price allocations</t>
        </is>
      </c>
      <c r="B20" s="5" t="n">
        <v>0</v>
      </c>
    </row>
    <row r="21">
      <c r="A21" s="4" t="inlineStr">
        <is>
          <t>Foreign currency translation</t>
        </is>
      </c>
      <c r="B21" s="5" t="n">
        <v>-11411</v>
      </c>
    </row>
    <row r="22">
      <c r="A22" s="4" t="inlineStr">
        <is>
          <t>Balance - September 30, 2022</t>
        </is>
      </c>
      <c r="B22" s="6" t="n">
        <v>1144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 Name, and Customer Lists - Summary of Gross Carrying Value and Accumulated Amortization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608703</v>
      </c>
      <c r="C4" s="6" t="n">
        <v>610550</v>
      </c>
    </row>
    <row r="5">
      <c r="A5" s="4" t="inlineStr">
        <is>
          <t>Accumulated Amortization</t>
        </is>
      </c>
      <c r="B5" s="5" t="n">
        <v>-195219</v>
      </c>
      <c r="C5" s="5" t="n">
        <v>-146199</v>
      </c>
    </row>
    <row r="6">
      <c r="A6" s="4" t="inlineStr">
        <is>
          <t>Net Carrying Value</t>
        </is>
      </c>
      <c r="B6" s="5" t="n">
        <v>413484</v>
      </c>
      <c r="C6" s="5" t="n">
        <v>464351</v>
      </c>
    </row>
    <row r="7">
      <c r="A7" s="4" t="inlineStr">
        <is>
          <t>Trade Nam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93809</v>
      </c>
      <c r="C9" s="5" t="n">
        <v>95026</v>
      </c>
    </row>
    <row r="10">
      <c r="A10" s="4" t="inlineStr">
        <is>
          <t>Accumulated Amortization</t>
        </is>
      </c>
      <c r="B10" s="5" t="n">
        <v>-20881</v>
      </c>
      <c r="C10" s="5" t="n">
        <v>-15441</v>
      </c>
    </row>
    <row r="11">
      <c r="A11" s="4" t="inlineStr">
        <is>
          <t>Net Carrying Value</t>
        </is>
      </c>
      <c r="B11" s="6" t="n">
        <v>72928</v>
      </c>
      <c r="C11" s="6" t="n">
        <v>79585</v>
      </c>
    </row>
    <row r="12">
      <c r="A12" s="4" t="inlineStr">
        <is>
          <t>Useful Life (in years)</t>
        </is>
      </c>
      <c r="B12" s="4" t="inlineStr">
        <is>
          <t>20 years</t>
        </is>
      </c>
      <c r="C12" s="4" t="inlineStr">
        <is>
          <t>20 years</t>
        </is>
      </c>
    </row>
    <row r="13">
      <c r="A13" s="4" t="inlineStr">
        <is>
          <t>Customer Li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514894</v>
      </c>
      <c r="C15" s="6" t="n">
        <v>515524</v>
      </c>
    </row>
    <row r="16">
      <c r="A16" s="4" t="inlineStr">
        <is>
          <t>Accumulated Amortization</t>
        </is>
      </c>
      <c r="B16" s="5" t="n">
        <v>-174338</v>
      </c>
      <c r="C16" s="5" t="n">
        <v>-130758</v>
      </c>
    </row>
    <row r="17">
      <c r="A17" s="4" t="inlineStr">
        <is>
          <t>Net Carrying Value</t>
        </is>
      </c>
      <c r="B17" s="6" t="n">
        <v>340556</v>
      </c>
      <c r="C17" s="6" t="n">
        <v>384766</v>
      </c>
    </row>
    <row r="18">
      <c r="A18" s="4" t="inlineStr">
        <is>
          <t>Useful Life (in years)</t>
        </is>
      </c>
      <c r="B18" s="4" t="inlineStr">
        <is>
          <t xml:space="preserve"> </t>
        </is>
      </c>
      <c r="C18" s="4" t="inlineStr">
        <is>
          <t>14 years</t>
        </is>
      </c>
    </row>
    <row r="19">
      <c r="A19" s="4" t="inlineStr">
        <is>
          <t>Customer Lists [Member] | Min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in years)</t>
        </is>
      </c>
      <c r="B21" s="4" t="inlineStr">
        <is>
          <t>13 years</t>
        </is>
      </c>
      <c r="C21" s="4" t="inlineStr">
        <is>
          <t xml:space="preserve"> </t>
        </is>
      </c>
    </row>
    <row r="22">
      <c r="A22" s="4" t="inlineStr">
        <is>
          <t>Customer Lists [Member] | Maximum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14 year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 Name, and Customer Lis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v>
      </c>
      <c r="C4" s="10" t="n">
        <v>18.4</v>
      </c>
      <c r="D4" s="10" t="n">
        <v>51.3</v>
      </c>
      <c r="E4" s="10" t="n">
        <v>5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Deferred financing costs</t>
        </is>
      </c>
      <c r="B3" s="6" t="n">
        <v>-8532</v>
      </c>
      <c r="C3" s="6" t="n">
        <v>-9879</v>
      </c>
    </row>
    <row r="4">
      <c r="A4" s="4" t="inlineStr">
        <is>
          <t>Long-term debt, net</t>
        </is>
      </c>
      <c r="B4" s="5" t="n">
        <v>556192</v>
      </c>
      <c r="C4" s="5" t="n">
        <v>554845</v>
      </c>
    </row>
    <row r="5">
      <c r="A5" s="4" t="inlineStr">
        <is>
          <t>Successor First Lien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564724</v>
      </c>
      <c r="C7" s="6" t="n">
        <v>5647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58" customWidth="1" min="2" max="2"/>
    <col width="14" customWidth="1" min="3" max="3"/>
    <col width="22" customWidth="1" min="4" max="4"/>
    <col width="80" customWidth="1" min="5" max="5"/>
    <col width="22" customWidth="1" min="6" max="6"/>
    <col width="22" customWidth="1" min="7" max="7"/>
    <col width="80" customWidth="1" min="8" max="8"/>
    <col width="22" customWidth="1" min="9" max="9"/>
  </cols>
  <sheetData>
    <row r="1">
      <c r="A1" s="1" t="inlineStr">
        <is>
          <t>Long-term Debt - Additional Information (Details) $ in Thousands</t>
        </is>
      </c>
      <c r="D1" s="2" t="inlineStr">
        <is>
          <t>1 Months Ended</t>
        </is>
      </c>
      <c r="F1" s="2" t="inlineStr">
        <is>
          <t>3 Months Ended</t>
        </is>
      </c>
      <c r="H1" s="2" t="inlineStr">
        <is>
          <t>9 Months Ended</t>
        </is>
      </c>
    </row>
    <row r="2">
      <c r="B2" s="2" t="inlineStr">
        <is>
          <t>Jun. 30, 2021 USD ($)</t>
        </is>
      </c>
      <c r="C2" s="2" t="inlineStr">
        <is>
          <t>Sep. 30, 2020</t>
        </is>
      </c>
      <c r="D2" s="2" t="inlineStr">
        <is>
          <t>Feb. 28, 2021 USD ($)</t>
        </is>
      </c>
      <c r="E2" s="2" t="inlineStr">
        <is>
          <t>Feb. 28, 2020 USD ($)</t>
        </is>
      </c>
      <c r="F2" s="2" t="inlineStr">
        <is>
          <t>Sep. 30, 2022 USD ($)</t>
        </is>
      </c>
      <c r="G2" s="2" t="inlineStr">
        <is>
          <t>Sep. 30, 2021 USD ($)</t>
        </is>
      </c>
      <c r="H2" s="2" t="inlineStr">
        <is>
          <t>Sep. 30, 2022 USD ($)</t>
        </is>
      </c>
      <c r="I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6" t="n">
        <v>13900</v>
      </c>
      <c r="E4" s="4" t="inlineStr">
        <is>
          <t xml:space="preserve"> </t>
        </is>
      </c>
      <c r="F4" s="6" t="n">
        <v>0</v>
      </c>
      <c r="G4" s="6" t="n">
        <v>0</v>
      </c>
      <c r="H4" s="6" t="n">
        <v>0</v>
      </c>
      <c r="I4" s="6" t="n">
        <v>13938</v>
      </c>
    </row>
    <row r="5">
      <c r="A5" s="4" t="inlineStr">
        <is>
          <t>Description of borrowing capacity not subject to net leverage ratio covenant</t>
        </is>
      </c>
      <c r="B5" s="4" t="inlineStr">
        <is>
          <t xml:space="preserve"> </t>
        </is>
      </c>
      <c r="C5" s="4" t="inlineStr">
        <is>
          <t xml:space="preserve"> </t>
        </is>
      </c>
      <c r="D5" s="4" t="inlineStr">
        <is>
          <t xml:space="preserve"> </t>
        </is>
      </c>
      <c r="E5" s="4" t="inlineStr">
        <is>
          <t>In the event the Company’s outstanding indebtedness under the Successor Revolver exceeds 35% of the aggregate principal amount of the revolving commitments then in effect, it is required to maintain a consolidated first lien leverage ratio no greater than 7.75 to 1.00.</t>
        </is>
      </c>
      <c r="F5" s="4" t="inlineStr">
        <is>
          <t xml:space="preserve"> </t>
        </is>
      </c>
      <c r="G5" s="4" t="inlineStr">
        <is>
          <t xml:space="preserve"> </t>
        </is>
      </c>
      <c r="H5" s="4" t="inlineStr">
        <is>
          <t>the Company had no outstanding amounts under the Successor Revolver, and therefore, was not subject to the consolidated first lien leverage ratio covenant and was compliant with all other covenants under the agreement.</t>
        </is>
      </c>
      <c r="I5" s="4" t="inlineStr">
        <is>
          <t xml:space="preserve"> </t>
        </is>
      </c>
    </row>
    <row r="6">
      <c r="A6" s="4" t="inlineStr">
        <is>
          <t>Additional interest expense related to deferred financing costs</t>
        </is>
      </c>
      <c r="B6" s="6" t="n">
        <v>3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net leverage ratio</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net leverage ratio</t>
        </is>
      </c>
      <c r="B12" s="4" t="inlineStr">
        <is>
          <t xml:space="preserve"> </t>
        </is>
      </c>
      <c r="C12" s="4" t="inlineStr">
        <is>
          <t xml:space="preserve"> </t>
        </is>
      </c>
      <c r="D12" s="4" t="inlineStr">
        <is>
          <t xml:space="preserve"> </t>
        </is>
      </c>
      <c r="E12" s="11" t="n">
        <v>7.75</v>
      </c>
      <c r="F12" s="4" t="inlineStr">
        <is>
          <t xml:space="preserve"> </t>
        </is>
      </c>
      <c r="G12" s="4" t="inlineStr">
        <is>
          <t xml:space="preserve"> </t>
        </is>
      </c>
      <c r="H12" s="4" t="inlineStr">
        <is>
          <t xml:space="preserve"> </t>
        </is>
      </c>
      <c r="I12" s="4" t="inlineStr">
        <is>
          <t xml:space="preserve"> </t>
        </is>
      </c>
    </row>
    <row r="13">
      <c r="A13" s="4" t="inlineStr">
        <is>
          <t>Term Loan due January 31, 202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ebt</t>
        </is>
      </c>
      <c r="B15" s="4" t="inlineStr">
        <is>
          <t xml:space="preserve"> </t>
        </is>
      </c>
      <c r="C15" s="4" t="inlineStr">
        <is>
          <t xml:space="preserve"> </t>
        </is>
      </c>
      <c r="D15" s="6" t="n">
        <v>766600</v>
      </c>
      <c r="E15" s="6" t="n">
        <v>670000</v>
      </c>
      <c r="F15" s="4" t="inlineStr">
        <is>
          <t xml:space="preserve"> </t>
        </is>
      </c>
      <c r="G15" s="4" t="inlineStr">
        <is>
          <t xml:space="preserve"> </t>
        </is>
      </c>
      <c r="H15" s="4" t="inlineStr">
        <is>
          <t xml:space="preserve"> </t>
        </is>
      </c>
      <c r="I15" s="4" t="inlineStr">
        <is>
          <t xml:space="preserve"> </t>
        </is>
      </c>
    </row>
    <row r="16">
      <c r="A16" s="4" t="inlineStr">
        <is>
          <t>Maturity date</t>
        </is>
      </c>
      <c r="B16" s="4" t="inlineStr">
        <is>
          <t>Jan. 31,  2027</t>
        </is>
      </c>
      <c r="C16" s="4" t="inlineStr">
        <is>
          <t xml:space="preserve"> </t>
        </is>
      </c>
      <c r="D16" s="4" t="inlineStr">
        <is>
          <t>Jan. 31,  2027</t>
        </is>
      </c>
      <c r="E16" s="4" t="inlineStr">
        <is>
          <t>Jan. 31,  2027</t>
        </is>
      </c>
      <c r="F16" s="4" t="inlineStr">
        <is>
          <t xml:space="preserve"> </t>
        </is>
      </c>
      <c r="G16" s="4" t="inlineStr">
        <is>
          <t xml:space="preserve"> </t>
        </is>
      </c>
      <c r="H16" s="4" t="inlineStr">
        <is>
          <t xml:space="preserve"> </t>
        </is>
      </c>
      <c r="I16" s="4" t="inlineStr">
        <is>
          <t xml:space="preserve"> </t>
        </is>
      </c>
    </row>
    <row r="17">
      <c r="A17" s="4" t="inlineStr">
        <is>
          <t>Remaining principal payments</t>
        </is>
      </c>
      <c r="B17" s="6" t="n">
        <v>564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ing Principal Payment Repayment</t>
        </is>
      </c>
      <c r="B18" s="5" t="n">
        <v>44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Credit Facility</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reduced during period</t>
        </is>
      </c>
      <c r="B20" s="12"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due January 31, 2027 [Member] | LIBO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12" t="n">
        <v>0.0275</v>
      </c>
      <c r="C23" s="4" t="inlineStr">
        <is>
          <t xml:space="preserve"> </t>
        </is>
      </c>
      <c r="D23" s="9" t="n">
        <v>0.03</v>
      </c>
      <c r="E23" s="12" t="n">
        <v>0.0325</v>
      </c>
      <c r="F23" s="4" t="inlineStr">
        <is>
          <t xml:space="preserve"> </t>
        </is>
      </c>
      <c r="G23" s="4" t="inlineStr">
        <is>
          <t xml:space="preserve"> </t>
        </is>
      </c>
      <c r="H23" s="4" t="inlineStr">
        <is>
          <t xml:space="preserve"> </t>
        </is>
      </c>
      <c r="I23" s="4" t="inlineStr">
        <is>
          <t xml:space="preserve"> </t>
        </is>
      </c>
    </row>
    <row r="24">
      <c r="A24" s="4" t="inlineStr">
        <is>
          <t>Term Loan due January 31, 2027 [Member] | LIB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9" t="n">
        <v>0.03</v>
      </c>
      <c r="C26" s="4" t="inlineStr">
        <is>
          <t xml:space="preserve"> </t>
        </is>
      </c>
      <c r="D26" s="12" t="n">
        <v>0.0325</v>
      </c>
      <c r="E26" s="12" t="n">
        <v>0.035</v>
      </c>
      <c r="F26" s="4" t="inlineStr">
        <is>
          <t xml:space="preserve"> </t>
        </is>
      </c>
      <c r="G26" s="4" t="inlineStr">
        <is>
          <t xml:space="preserve"> </t>
        </is>
      </c>
      <c r="H26" s="4" t="inlineStr">
        <is>
          <t xml:space="preserve"> </t>
        </is>
      </c>
      <c r="I26" s="4" t="inlineStr">
        <is>
          <t xml:space="preserve"> </t>
        </is>
      </c>
    </row>
    <row r="27">
      <c r="A27" s="4" t="inlineStr">
        <is>
          <t>Term Loan due January 31,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t>
        </is>
      </c>
      <c r="B29" s="4" t="inlineStr">
        <is>
          <t xml:space="preserve"> </t>
        </is>
      </c>
      <c r="C29" s="4" t="inlineStr">
        <is>
          <t xml:space="preserve"> </t>
        </is>
      </c>
      <c r="D29" s="4" t="inlineStr">
        <is>
          <t xml:space="preserve"> </t>
        </is>
      </c>
      <c r="E29" s="6" t="n">
        <v>145000</v>
      </c>
      <c r="F29" s="4" t="inlineStr">
        <is>
          <t xml:space="preserve"> </t>
        </is>
      </c>
      <c r="G29" s="4" t="inlineStr">
        <is>
          <t xml:space="preserve"> </t>
        </is>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 xml:space="preserve"> </t>
        </is>
      </c>
      <c r="E30" s="4" t="inlineStr">
        <is>
          <t>Jan. 31,  2028</t>
        </is>
      </c>
      <c r="F30" s="4" t="inlineStr">
        <is>
          <t xml:space="preserve"> </t>
        </is>
      </c>
      <c r="G30" s="4" t="inlineStr">
        <is>
          <t xml:space="preserve"> </t>
        </is>
      </c>
      <c r="H30" s="4" t="inlineStr">
        <is>
          <t xml:space="preserve"> </t>
        </is>
      </c>
      <c r="I30" s="4" t="inlineStr">
        <is>
          <t xml:space="preserve"> </t>
        </is>
      </c>
    </row>
    <row r="31">
      <c r="A31" s="4" t="inlineStr">
        <is>
          <t>Term Loan due January 31, 2028 [Member] | LIB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12" t="n">
        <v>0.08500000000000001</v>
      </c>
      <c r="F33" s="4" t="inlineStr">
        <is>
          <t xml:space="preserve"> </t>
        </is>
      </c>
      <c r="G33" s="4" t="inlineStr">
        <is>
          <t xml:space="preserve"> </t>
        </is>
      </c>
      <c r="H33" s="4" t="inlineStr">
        <is>
          <t xml:space="preserve"> </t>
        </is>
      </c>
      <c r="I33" s="4" t="inlineStr">
        <is>
          <t xml:space="preserve"> </t>
        </is>
      </c>
    </row>
    <row r="34">
      <c r="A34" s="4" t="inlineStr">
        <is>
          <t>Successor First Li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quarterly payments, percentage</t>
        </is>
      </c>
      <c r="B36" s="4" t="inlineStr">
        <is>
          <t xml:space="preserve"> </t>
        </is>
      </c>
      <c r="C36" s="12" t="n">
        <v>0.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ccessor Revolv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 xml:space="preserve"> </t>
        </is>
      </c>
      <c r="D39" s="4" t="inlineStr">
        <is>
          <t xml:space="preserve"> </t>
        </is>
      </c>
      <c r="E39" s="4" t="inlineStr">
        <is>
          <t>Jan. 31,  2025</t>
        </is>
      </c>
      <c r="F39" s="4" t="inlineStr">
        <is>
          <t xml:space="preserve"> </t>
        </is>
      </c>
      <c r="G39" s="4" t="inlineStr">
        <is>
          <t xml:space="preserve"> </t>
        </is>
      </c>
      <c r="H39" s="4" t="inlineStr">
        <is>
          <t xml:space="preserve"> </t>
        </is>
      </c>
      <c r="I39" s="4" t="inlineStr">
        <is>
          <t xml:space="preserve"> </t>
        </is>
      </c>
    </row>
    <row r="40">
      <c r="A40" s="4" t="inlineStr">
        <is>
          <t>Current borrowing capacity under successor revolver</t>
        </is>
      </c>
      <c r="B40" s="4" t="inlineStr">
        <is>
          <t xml:space="preserve"> </t>
        </is>
      </c>
      <c r="C40" s="4" t="inlineStr">
        <is>
          <t xml:space="preserve"> </t>
        </is>
      </c>
      <c r="D40" s="4" t="inlineStr">
        <is>
          <t xml:space="preserve"> </t>
        </is>
      </c>
      <c r="E40" s="6" t="n">
        <v>75000</v>
      </c>
      <c r="F40" s="6" t="n">
        <v>100000</v>
      </c>
      <c r="G40" s="4" t="inlineStr">
        <is>
          <t xml:space="preserve"> </t>
        </is>
      </c>
      <c r="H40" s="6" t="n">
        <v>100000</v>
      </c>
      <c r="I40" s="4" t="inlineStr">
        <is>
          <t xml:space="preserve"> </t>
        </is>
      </c>
    </row>
    <row r="41">
      <c r="A41" s="4" t="inlineStr">
        <is>
          <t>Maximum borrowing capacity under successor revolver</t>
        </is>
      </c>
      <c r="B41" s="4" t="inlineStr">
        <is>
          <t xml:space="preserve"> </t>
        </is>
      </c>
      <c r="C41" s="4" t="inlineStr">
        <is>
          <t xml:space="preserve"> </t>
        </is>
      </c>
      <c r="D41" s="4" t="inlineStr">
        <is>
          <t xml:space="preserve"> </t>
        </is>
      </c>
      <c r="E41" s="6" t="n">
        <v>75000</v>
      </c>
      <c r="F41" s="4" t="inlineStr">
        <is>
          <t xml:space="preserve"> </t>
        </is>
      </c>
      <c r="G41" s="4" t="inlineStr">
        <is>
          <t xml:space="preserve"> </t>
        </is>
      </c>
      <c r="H41" s="4" t="inlineStr">
        <is>
          <t xml:space="preserve"> </t>
        </is>
      </c>
      <c r="I41" s="4" t="inlineStr">
        <is>
          <t xml:space="preserve"> </t>
        </is>
      </c>
    </row>
    <row r="42">
      <c r="A42" s="4" t="inlineStr">
        <is>
          <t>Debt instrument, maturity date, description</t>
        </is>
      </c>
      <c r="B42" s="4" t="inlineStr">
        <is>
          <t>the maturity date from January 31, 2025 to July 31,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tended maturity date under successor revolver</t>
        </is>
      </c>
      <c r="B43" s="4" t="inlineStr">
        <is>
          <t>Jul. 31,  202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Feb. 29, 2024</t>
        </is>
      </c>
      <c r="C1" s="2" t="inlineStr">
        <is>
          <t>Feb. 28, 2022</t>
        </is>
      </c>
      <c r="D1" s="2" t="inlineStr">
        <is>
          <t>Feb. 29, 2020</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floor interest rate</t>
        </is>
      </c>
      <c r="B3" s="4" t="inlineStr">
        <is>
          <t xml:space="preserve"> </t>
        </is>
      </c>
      <c r="C3" s="4" t="inlineStr">
        <is>
          <t xml:space="preserve"> </t>
        </is>
      </c>
      <c r="D3" s="12" t="n">
        <v>0.0048</v>
      </c>
    </row>
    <row r="4">
      <c r="A4" s="4" t="inlineStr">
        <is>
          <t>Derivative, cap interest rate</t>
        </is>
      </c>
      <c r="B4" s="4" t="inlineStr">
        <is>
          <t xml:space="preserve"> </t>
        </is>
      </c>
      <c r="C4" s="4" t="inlineStr">
        <is>
          <t xml:space="preserve"> </t>
        </is>
      </c>
      <c r="D4" s="12" t="n">
        <v>0.015</v>
      </c>
    </row>
    <row r="5">
      <c r="A5" s="4" t="inlineStr">
        <is>
          <t>Derivative, notional amount</t>
        </is>
      </c>
      <c r="B5" s="6" t="n">
        <v>300</v>
      </c>
      <c r="C5" s="6" t="n">
        <v>405</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Summary of Location and Fair Value of Financial Position and Location and Amount of Gains and Losses Recorded Related to Derivative Instruments (Details) - Derivatives Not Designated as Hedging Instruments [Member] - Interest Rate Swap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t>
        </is>
      </c>
      <c r="B4" s="6" t="n">
        <v>3998</v>
      </c>
      <c r="C4" s="6" t="n">
        <v>-108</v>
      </c>
      <c r="D4" s="6" t="n">
        <v>11376</v>
      </c>
      <c r="E4" s="6" t="n">
        <v>845</v>
      </c>
      <c r="F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6" t="n">
        <v>11754</v>
      </c>
      <c r="C7" s="4" t="inlineStr">
        <is>
          <t xml:space="preserve"> </t>
        </is>
      </c>
      <c r="D7" s="6" t="n">
        <v>11754</v>
      </c>
      <c r="E7" s="4" t="inlineStr">
        <is>
          <t xml:space="preserve"> </t>
        </is>
      </c>
      <c r="F7" s="6" t="n">
        <v>1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81</v>
      </c>
      <c r="C4" s="12" t="n">
        <v>0.173</v>
      </c>
      <c r="D4" s="12" t="n">
        <v>0.278</v>
      </c>
      <c r="E4" s="12" t="n">
        <v>0.753</v>
      </c>
    </row>
    <row r="5">
      <c r="A5" s="4" t="inlineStr">
        <is>
          <t>U.S. Federal statutory income tax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4458</v>
      </c>
      <c r="C4" s="6" t="n">
        <v>6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185</v>
      </c>
      <c r="C6" s="5" t="n">
        <v>106493</v>
      </c>
    </row>
    <row r="7">
      <c r="A7" s="4" t="inlineStr">
        <is>
          <t>Loss on extinguishment of debt</t>
        </is>
      </c>
      <c r="B7" s="5" t="n">
        <v>0</v>
      </c>
      <c r="C7" s="5" t="n">
        <v>13938</v>
      </c>
    </row>
    <row r="8">
      <c r="A8" s="4" t="inlineStr">
        <is>
          <t>Amortization of deferred financing costs</t>
        </is>
      </c>
      <c r="B8" s="5" t="n">
        <v>1347</v>
      </c>
      <c r="C8" s="5" t="n">
        <v>5496</v>
      </c>
    </row>
    <row r="9">
      <c r="A9" s="4" t="inlineStr">
        <is>
          <t>Bad debt (recovery)</t>
        </is>
      </c>
      <c r="B9" s="5" t="n">
        <v>-6</v>
      </c>
      <c r="C9" s="5" t="n">
        <v>-163</v>
      </c>
    </row>
    <row r="10">
      <c r="A10" s="4" t="inlineStr">
        <is>
          <t>Deferred taxes</t>
        </is>
      </c>
      <c r="B10" s="5" t="n">
        <v>5536</v>
      </c>
      <c r="C10" s="5" t="n">
        <v>-4465</v>
      </c>
    </row>
    <row r="11">
      <c r="A11" s="4" t="inlineStr">
        <is>
          <t>Share-based compensation</t>
        </is>
      </c>
      <c r="B11" s="5" t="n">
        <v>5824</v>
      </c>
      <c r="C11" s="5" t="n">
        <v>4569</v>
      </c>
    </row>
    <row r="12">
      <c r="A12" s="4" t="inlineStr">
        <is>
          <t>(Gain) on foreign currency exchange rates</t>
        </is>
      </c>
      <c r="B12" s="5" t="n">
        <v>115</v>
      </c>
      <c r="C12" s="5" t="n">
        <v>-281</v>
      </c>
    </row>
    <row r="13">
      <c r="A13" s="4" t="inlineStr">
        <is>
          <t>Loss on disposal of property and equipment</t>
        </is>
      </c>
      <c r="B13" s="5" t="n">
        <v>197</v>
      </c>
      <c r="C13" s="5" t="n">
        <v>80</v>
      </c>
    </row>
    <row r="14">
      <c r="A14" s="4" t="inlineStr">
        <is>
          <t>Change in fair value of interest rate swaps</t>
        </is>
      </c>
      <c r="B14" s="5" t="n">
        <v>-11376</v>
      </c>
      <c r="C14" s="5" t="n">
        <v>-845</v>
      </c>
    </row>
    <row r="15">
      <c r="A15" s="3" t="inlineStr">
        <is>
          <t>Changes in operating assets and liabilities:</t>
        </is>
      </c>
      <c r="B15" s="4" t="inlineStr">
        <is>
          <t xml:space="preserve"> </t>
        </is>
      </c>
      <c r="C15" s="4" t="inlineStr">
        <is>
          <t xml:space="preserve"> </t>
        </is>
      </c>
    </row>
    <row r="16">
      <c r="A16" s="4" t="inlineStr">
        <is>
          <t>Accounts receivable</t>
        </is>
      </c>
      <c r="B16" s="5" t="n">
        <v>3063</v>
      </c>
      <c r="C16" s="5" t="n">
        <v>-35815</v>
      </c>
    </row>
    <row r="17">
      <c r="A17" s="4" t="inlineStr">
        <is>
          <t>Prepaid expenses and other assets</t>
        </is>
      </c>
      <c r="B17" s="5" t="n">
        <v>700</v>
      </c>
      <c r="C17" s="5" t="n">
        <v>-14096</v>
      </c>
    </row>
    <row r="18">
      <c r="A18" s="4" t="inlineStr">
        <is>
          <t>Accounts payable</t>
        </is>
      </c>
      <c r="B18" s="5" t="n">
        <v>165</v>
      </c>
      <c r="C18" s="5" t="n">
        <v>1547</v>
      </c>
    </row>
    <row r="19">
      <c r="A19" s="4" t="inlineStr">
        <is>
          <t>Accrued compensation and accrued liabilities</t>
        </is>
      </c>
      <c r="B19" s="5" t="n">
        <v>-9337</v>
      </c>
      <c r="C19" s="5" t="n">
        <v>5898</v>
      </c>
    </row>
    <row r="20">
      <c r="A20" s="4" t="inlineStr">
        <is>
          <t>Deferred revenue</t>
        </is>
      </c>
      <c r="B20" s="5" t="n">
        <v>-116</v>
      </c>
      <c r="C20" s="5" t="n">
        <v>73</v>
      </c>
    </row>
    <row r="21">
      <c r="A21" s="4" t="inlineStr">
        <is>
          <t>Operating lease liabilities</t>
        </is>
      </c>
      <c r="B21" s="5" t="n">
        <v>-773</v>
      </c>
      <c r="C21" s="5" t="n">
        <v>0</v>
      </c>
    </row>
    <row r="22">
      <c r="A22" s="4" t="inlineStr">
        <is>
          <t>Other liabilities</t>
        </is>
      </c>
      <c r="B22" s="5" t="n">
        <v>1055</v>
      </c>
      <c r="C22" s="5" t="n">
        <v>509</v>
      </c>
    </row>
    <row r="23">
      <c r="A23" s="4" t="inlineStr">
        <is>
          <t>Income taxes receivable and payable, net</t>
        </is>
      </c>
      <c r="B23" s="5" t="n">
        <v>-1195</v>
      </c>
      <c r="C23" s="5" t="n">
        <v>256</v>
      </c>
    </row>
    <row r="24">
      <c r="A24" s="4" t="inlineStr">
        <is>
          <t>Net cash provided by operating activities</t>
        </is>
      </c>
      <c r="B24" s="5" t="n">
        <v>142842</v>
      </c>
      <c r="C24" s="5" t="n">
        <v>83860</v>
      </c>
    </row>
    <row r="25">
      <c r="A25" s="3" t="inlineStr">
        <is>
          <t>CASH FLOWS FROM INVESTING ACTIVITIES</t>
        </is>
      </c>
      <c r="B25" s="4" t="inlineStr">
        <is>
          <t xml:space="preserve"> </t>
        </is>
      </c>
      <c r="C25" s="4" t="inlineStr">
        <is>
          <t xml:space="preserve"> </t>
        </is>
      </c>
    </row>
    <row r="26">
      <c r="A26" s="4" t="inlineStr">
        <is>
          <t>Changes in short-term investments</t>
        </is>
      </c>
      <c r="B26" s="5" t="n">
        <v>826</v>
      </c>
      <c r="C26" s="5" t="n">
        <v>305</v>
      </c>
    </row>
    <row r="27">
      <c r="A27" s="4" t="inlineStr">
        <is>
          <t>Acquisitions of businesses, net of cash acquired</t>
        </is>
      </c>
      <c r="B27" s="5" t="n">
        <v>-19044</v>
      </c>
      <c r="C27" s="5" t="n">
        <v>-7588</v>
      </c>
    </row>
    <row r="28">
      <c r="A28" s="4" t="inlineStr">
        <is>
          <t>Purchases of property and equipment</t>
        </is>
      </c>
      <c r="B28" s="5" t="n">
        <v>-6034</v>
      </c>
      <c r="C28" s="5" t="n">
        <v>-5743</v>
      </c>
    </row>
    <row r="29">
      <c r="A29" s="4" t="inlineStr">
        <is>
          <t>Capitalized software development costs</t>
        </is>
      </c>
      <c r="B29" s="5" t="n">
        <v>-16320</v>
      </c>
      <c r="C29" s="5" t="n">
        <v>-11966</v>
      </c>
    </row>
    <row r="30">
      <c r="A30" s="4" t="inlineStr">
        <is>
          <t>Proceeds from disposal of property and equipment</t>
        </is>
      </c>
      <c r="B30" s="5" t="n">
        <v>46</v>
      </c>
      <c r="C30" s="5" t="n">
        <v>0</v>
      </c>
    </row>
    <row r="31">
      <c r="A31" s="4" t="inlineStr">
        <is>
          <t>Net cash used in investing activities</t>
        </is>
      </c>
      <c r="B31" s="5" t="n">
        <v>-40526</v>
      </c>
      <c r="C31" s="5" t="n">
        <v>-24992</v>
      </c>
    </row>
    <row r="32">
      <c r="A32" s="3" t="inlineStr">
        <is>
          <t>CASH FLOWS FROM FINANCING ACTIVITIES</t>
        </is>
      </c>
      <c r="B32" s="4" t="inlineStr">
        <is>
          <t xml:space="preserve"> </t>
        </is>
      </c>
      <c r="C32" s="4" t="inlineStr">
        <is>
          <t xml:space="preserve"> </t>
        </is>
      </c>
    </row>
    <row r="33">
      <c r="A33" s="4" t="inlineStr">
        <is>
          <t>Proceeds from issuance of common stock in initial public offering, net of underwriting discounts and commissions</t>
        </is>
      </c>
      <c r="B33" s="5" t="n">
        <v>0</v>
      </c>
      <c r="C33" s="5" t="n">
        <v>320559</v>
      </c>
    </row>
    <row r="34">
      <c r="A34" s="4" t="inlineStr">
        <is>
          <t>Payments of initial public offering issuance costs</t>
        </is>
      </c>
      <c r="B34" s="5" t="n">
        <v>0</v>
      </c>
      <c r="C34" s="5" t="n">
        <v>-3848</v>
      </c>
    </row>
    <row r="35">
      <c r="A35" s="4" t="inlineStr">
        <is>
          <t>Shareholder distribution</t>
        </is>
      </c>
      <c r="B35" s="5" t="n">
        <v>0</v>
      </c>
      <c r="C35" s="5" t="n">
        <v>-313</v>
      </c>
    </row>
    <row r="36">
      <c r="A36" s="4" t="inlineStr">
        <is>
          <t>Capital contributions</t>
        </is>
      </c>
      <c r="B36" s="5" t="n">
        <v>0</v>
      </c>
      <c r="C36" s="5" t="n">
        <v>241</v>
      </c>
    </row>
    <row r="37">
      <c r="A37" s="4" t="inlineStr">
        <is>
          <t>Repurchases of common stock</t>
        </is>
      </c>
      <c r="B37" s="5" t="n">
        <v>-2248</v>
      </c>
      <c r="C37" s="5" t="n">
        <v>0</v>
      </c>
    </row>
    <row r="38">
      <c r="A38" s="4" t="inlineStr">
        <is>
          <t>Payments of debt issuance costs</t>
        </is>
      </c>
      <c r="B38" s="5" t="n">
        <v>0</v>
      </c>
      <c r="C38" s="5" t="n">
        <v>-1257</v>
      </c>
    </row>
    <row r="39">
      <c r="A39" s="4" t="inlineStr">
        <is>
          <t>Payments on capital and finance lease obligations</t>
        </is>
      </c>
      <c r="B39" s="5" t="n">
        <v>-673</v>
      </c>
      <c r="C39" s="5" t="n">
        <v>-1286</v>
      </c>
    </row>
    <row r="40">
      <c r="A40" s="4" t="inlineStr">
        <is>
          <t>Payments on deferred purchase agreements</t>
        </is>
      </c>
      <c r="B40" s="5" t="n">
        <v>-704</v>
      </c>
      <c r="C40" s="5" t="n">
        <v>-533</v>
      </c>
    </row>
    <row r="41">
      <c r="A41" s="4" t="inlineStr">
        <is>
          <t>Proceeds from issuance of common stock under share-based compensation plans</t>
        </is>
      </c>
      <c r="B41" s="5" t="n">
        <v>3090</v>
      </c>
      <c r="C41" s="5" t="n">
        <v>187</v>
      </c>
    </row>
    <row r="42">
      <c r="A42" s="4" t="inlineStr">
        <is>
          <t>Net settlement of share-based compensation plan awards</t>
        </is>
      </c>
      <c r="B42" s="5" t="n">
        <v>-292</v>
      </c>
      <c r="C42" s="5" t="n">
        <v>-332</v>
      </c>
    </row>
    <row r="43">
      <c r="A43" s="4" t="inlineStr">
        <is>
          <t>Net cash (used in) provided by financing activities</t>
        </is>
      </c>
      <c r="B43" s="5" t="n">
        <v>-827</v>
      </c>
      <c r="C43" s="5" t="n">
        <v>64372</v>
      </c>
    </row>
    <row r="44">
      <c r="A44" s="4" t="inlineStr">
        <is>
          <t>Effect of exchange rate on cash. cash equivalents, and restricted cash</t>
        </is>
      </c>
      <c r="B44" s="5" t="n">
        <v>-3879</v>
      </c>
      <c r="C44" s="5" t="n">
        <v>-522</v>
      </c>
    </row>
    <row r="45">
      <c r="A45" s="4" t="inlineStr">
        <is>
          <t>Increase in cash, cash equivalents, and restricted cash</t>
        </is>
      </c>
      <c r="B45" s="5" t="n">
        <v>97610</v>
      </c>
      <c r="C45" s="5" t="n">
        <v>122718</v>
      </c>
    </row>
    <row r="46">
      <c r="A46" s="4" t="inlineStr">
        <is>
          <t>Cash, cash equivalents, and restricted cash at beginning of period</t>
        </is>
      </c>
      <c r="B46" s="5" t="n">
        <v>292790</v>
      </c>
      <c r="C46" s="5" t="n">
        <v>152970</v>
      </c>
    </row>
    <row r="47">
      <c r="A47" s="4" t="inlineStr">
        <is>
          <t>Cash, cash equivalents, and restricted cash at end of period</t>
        </is>
      </c>
      <c r="B47" s="5" t="n">
        <v>390400</v>
      </c>
      <c r="C47" s="5" t="n">
        <v>275688</v>
      </c>
    </row>
    <row r="48">
      <c r="A48" s="3" t="inlineStr">
        <is>
          <t>SUPPLEMENTAL DISCLOSURES OF CASH FLOW INFORMATION:</t>
        </is>
      </c>
      <c r="B48" s="4" t="inlineStr">
        <is>
          <t xml:space="preserve"> </t>
        </is>
      </c>
      <c r="C48" s="4" t="inlineStr">
        <is>
          <t xml:space="preserve"> </t>
        </is>
      </c>
    </row>
    <row r="49">
      <c r="A49" s="4" t="inlineStr">
        <is>
          <t>Cash paid for income taxes, net of refunds received</t>
        </is>
      </c>
      <c r="B49" s="5" t="n">
        <v>11321</v>
      </c>
      <c r="C49" s="5" t="n">
        <v>6069</v>
      </c>
    </row>
    <row r="50">
      <c r="A50" s="4" t="inlineStr">
        <is>
          <t>Cash paid for interest</t>
        </is>
      </c>
      <c r="B50" s="5" t="n">
        <v>17640</v>
      </c>
      <c r="C50" s="5" t="n">
        <v>18362</v>
      </c>
    </row>
    <row r="51">
      <c r="A51" s="3" t="inlineStr">
        <is>
          <t>NON-CASH INVESTING AND FINANCING ACTIVITIES:</t>
        </is>
      </c>
      <c r="B51" s="4" t="inlineStr">
        <is>
          <t xml:space="preserve"> </t>
        </is>
      </c>
      <c r="C51" s="4" t="inlineStr">
        <is>
          <t xml:space="preserve"> </t>
        </is>
      </c>
    </row>
    <row r="52">
      <c r="A52" s="4" t="inlineStr">
        <is>
          <t>Offering costs included in accounts payable and accrued expenses and other current liabilities</t>
        </is>
      </c>
      <c r="B52" s="5" t="n">
        <v>0</v>
      </c>
      <c r="C52" s="5" t="n">
        <v>187</v>
      </c>
    </row>
    <row r="53">
      <c r="A53" s="4" t="inlineStr">
        <is>
          <t>Property and Equipment Acquired on Account</t>
        </is>
      </c>
      <c r="B53" s="5" t="n">
        <v>105</v>
      </c>
      <c r="C53" s="5" t="n">
        <v>2796</v>
      </c>
    </row>
    <row r="54">
      <c r="A54" s="4" t="inlineStr">
        <is>
          <t>Successor First Lien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Borrowings from Successor First Lien Credit Facility</t>
        </is>
      </c>
      <c r="B56" s="5" t="n">
        <v>0</v>
      </c>
      <c r="C56" s="5" t="n">
        <v>261413</v>
      </c>
    </row>
    <row r="57">
      <c r="A57" s="4" t="inlineStr">
        <is>
          <t>Repayments of Lien Credit Facility</t>
        </is>
      </c>
      <c r="B57" s="5" t="n">
        <v>0</v>
      </c>
      <c r="C57" s="5" t="n">
        <v>-363875</v>
      </c>
    </row>
    <row r="58">
      <c r="A58" s="4" t="inlineStr">
        <is>
          <t>Successor Second Lien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Repayments of Lien Credit Facility</t>
        </is>
      </c>
      <c r="B60" s="6" t="n">
        <v>0</v>
      </c>
      <c r="C60" s="6" t="n">
        <v>-146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s>
  <sheetData>
    <row r="1">
      <c r="A1" s="1" t="inlineStr">
        <is>
          <t>Revenues - Additional Information (Details) $ in Millions</t>
        </is>
      </c>
      <c r="B1" s="2" t="inlineStr">
        <is>
          <t>3 Months Ended</t>
        </is>
      </c>
      <c r="D1" s="2" t="inlineStr">
        <is>
          <t>9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 balance | $</t>
        </is>
      </c>
      <c r="B4" s="10" t="n">
        <v>13.5</v>
      </c>
      <c r="C4" s="4" t="inlineStr">
        <is>
          <t xml:space="preserve"> </t>
        </is>
      </c>
      <c r="D4" s="10" t="n">
        <v>13.5</v>
      </c>
      <c r="E4" s="4" t="inlineStr">
        <is>
          <t xml:space="preserve"> </t>
        </is>
      </c>
      <c r="F4" s="10" t="n">
        <v>7.4</v>
      </c>
    </row>
    <row r="5">
      <c r="A5" s="4" t="inlineStr">
        <is>
          <t>Contract liability balance | $</t>
        </is>
      </c>
      <c r="B5" s="10" t="n">
        <v>0.8</v>
      </c>
      <c r="C5" s="4" t="inlineStr">
        <is>
          <t xml:space="preserve"> </t>
        </is>
      </c>
      <c r="D5" s="10" t="n">
        <v>0.8</v>
      </c>
      <c r="E5" s="4" t="inlineStr">
        <is>
          <t xml:space="preserve"> </t>
        </is>
      </c>
      <c r="F5" s="10" t="n">
        <v>0.9</v>
      </c>
    </row>
    <row r="6">
      <c r="A6" s="4" t="inlineStr">
        <is>
          <t>Customer Concentration Risk | Revenue | No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1</v>
      </c>
      <c r="D8" s="9" t="n">
        <v>0.1</v>
      </c>
      <c r="E8" s="9" t="n">
        <v>0.1</v>
      </c>
      <c r="F8" s="4" t="inlineStr">
        <is>
          <t xml:space="preserve"> </t>
        </is>
      </c>
    </row>
    <row r="9">
      <c r="A9" s="4" t="inlineStr">
        <is>
          <t>Number Of Customers</t>
        </is>
      </c>
      <c r="B9" s="4" t="inlineStr">
        <is>
          <t xml:space="preserve"> </t>
        </is>
      </c>
      <c r="C9" s="5" t="n">
        <v>0</v>
      </c>
      <c r="D9" s="5" t="n">
        <v>0</v>
      </c>
      <c r="E9" s="5" t="n">
        <v>0</v>
      </c>
      <c r="F9" s="4" t="inlineStr">
        <is>
          <t xml:space="preserve"> </t>
        </is>
      </c>
    </row>
    <row r="10">
      <c r="A10" s="4" t="inlineStr">
        <is>
          <t>Customer Concentration Risk | Revenue | One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1</v>
      </c>
      <c r="C12" s="4" t="inlineStr">
        <is>
          <t xml:space="preserve"> </t>
        </is>
      </c>
      <c r="D12" s="4" t="inlineStr">
        <is>
          <t xml:space="preserve"> </t>
        </is>
      </c>
      <c r="E12" s="4" t="inlineStr">
        <is>
          <t xml:space="preserve"> </t>
        </is>
      </c>
      <c r="F12" s="4" t="inlineStr">
        <is>
          <t xml:space="preserve"> </t>
        </is>
      </c>
    </row>
    <row r="13">
      <c r="A13" s="4" t="inlineStr">
        <is>
          <t>Number Of Customers</t>
        </is>
      </c>
      <c r="B13" s="5" t="n">
        <v>1</v>
      </c>
      <c r="C13" s="4" t="inlineStr">
        <is>
          <t xml:space="preserve"> </t>
        </is>
      </c>
      <c r="D13" s="4" t="inlineStr">
        <is>
          <t xml:space="preserve"> </t>
        </is>
      </c>
      <c r="E13" s="4" t="inlineStr">
        <is>
          <t xml:space="preserve"> </t>
        </is>
      </c>
      <c r="F13" s="4" t="inlineStr">
        <is>
          <t xml:space="preserve"> </t>
        </is>
      </c>
    </row>
    <row r="14">
      <c r="A14" s="4" t="inlineStr">
        <is>
          <t>Customer Concentration Risk | Accounts Receivable, Net | No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9" t="n">
        <v>0.1</v>
      </c>
      <c r="D16" s="9" t="n">
        <v>0.1</v>
      </c>
      <c r="E16" s="9" t="n">
        <v>0.1</v>
      </c>
      <c r="F16" s="4" t="inlineStr">
        <is>
          <t xml:space="preserve"> </t>
        </is>
      </c>
    </row>
    <row r="17">
      <c r="A17" s="4" t="inlineStr">
        <is>
          <t>Number Of Customers</t>
        </is>
      </c>
      <c r="B17" s="5" t="n">
        <v>0</v>
      </c>
      <c r="C17" s="5" t="n">
        <v>0</v>
      </c>
      <c r="D17" s="5" t="n">
        <v>0</v>
      </c>
      <c r="E17" s="5" t="n">
        <v>0</v>
      </c>
      <c r="F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pre-tax noncash compensation</t>
        </is>
      </c>
      <c r="B4" s="6" t="n">
        <v>36700</v>
      </c>
      <c r="C4" s="4" t="inlineStr">
        <is>
          <t xml:space="preserve"> </t>
        </is>
      </c>
      <c r="D4" s="6" t="n">
        <v>36700</v>
      </c>
      <c r="E4" s="4" t="inlineStr">
        <is>
          <t xml:space="preserve"> </t>
        </is>
      </c>
    </row>
    <row r="5">
      <c r="A5" s="4" t="inlineStr">
        <is>
          <t>Allocated share based compensation expense</t>
        </is>
      </c>
      <c r="B5" s="5" t="n">
        <v>2022</v>
      </c>
      <c r="C5" s="6" t="n">
        <v>1343</v>
      </c>
      <c r="D5" s="6" t="n">
        <v>5824</v>
      </c>
      <c r="E5" s="6" t="n">
        <v>4569</v>
      </c>
    </row>
    <row r="6">
      <c r="A6" s="4" t="inlineStr">
        <is>
          <t>Expected weighted average period</t>
        </is>
      </c>
      <c r="B6" s="4" t="inlineStr">
        <is>
          <t xml:space="preserve"> </t>
        </is>
      </c>
      <c r="C6" s="4" t="inlineStr">
        <is>
          <t xml:space="preserve"> </t>
        </is>
      </c>
      <c r="D6" s="4" t="inlineStr">
        <is>
          <t>3 years 1 month 6 days</t>
        </is>
      </c>
      <c r="E6" s="4" t="inlineStr">
        <is>
          <t xml:space="preserve"> </t>
        </is>
      </c>
    </row>
    <row r="7">
      <c r="A7" s="4" t="inlineStr">
        <is>
          <t>Employee stock purchase plan expenses</t>
        </is>
      </c>
      <c r="B7" s="5" t="n">
        <v>100</v>
      </c>
      <c r="C7" s="4" t="inlineStr">
        <is>
          <t xml:space="preserve"> </t>
        </is>
      </c>
      <c r="D7" s="6" t="n">
        <v>300</v>
      </c>
      <c r="E7" s="4" t="inlineStr">
        <is>
          <t xml:space="preserve"> </t>
        </is>
      </c>
    </row>
    <row r="8">
      <c r="A8" s="4" t="inlineStr">
        <is>
          <t>Cost of Servic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292</v>
      </c>
      <c r="C10" s="5" t="n">
        <v>3</v>
      </c>
      <c r="D10" s="5" t="n">
        <v>842</v>
      </c>
      <c r="E10" s="5" t="n">
        <v>76</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1328</v>
      </c>
      <c r="C13" s="5" t="n">
        <v>1285</v>
      </c>
      <c r="D13" s="5" t="n">
        <v>4064</v>
      </c>
      <c r="E13" s="5" t="n">
        <v>4317</v>
      </c>
    </row>
    <row r="14">
      <c r="A14" s="4" t="inlineStr">
        <is>
          <t>Product and Technology Expens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 expense</t>
        </is>
      </c>
      <c r="B16" s="6" t="n">
        <v>402</v>
      </c>
      <c r="C16" s="6" t="n">
        <v>55</v>
      </c>
      <c r="D16" s="6" t="n">
        <v>918</v>
      </c>
      <c r="E16" s="6" t="n">
        <v>176</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SPP percentage</t>
        </is>
      </c>
      <c r="B19" s="4" t="inlineStr">
        <is>
          <t xml:space="preserve"> </t>
        </is>
      </c>
      <c r="C19" s="4" t="inlineStr">
        <is>
          <t xml:space="preserve"> </t>
        </is>
      </c>
      <c r="D19" s="9" t="n">
        <v>0.15</v>
      </c>
      <c r="E19" s="4" t="inlineStr">
        <is>
          <t xml:space="preserve"> </t>
        </is>
      </c>
    </row>
    <row r="20">
      <c r="A20" s="4" t="inlineStr">
        <is>
          <t>IPO [Member]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row r="23">
      <c r="A23" s="4" t="inlineStr">
        <is>
          <t>IPO [Member]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5 years</t>
        </is>
      </c>
      <c r="E25" s="4" t="inlineStr">
        <is>
          <t xml:space="preserve"> </t>
        </is>
      </c>
    </row>
    <row r="26">
      <c r="A26" s="4" t="inlineStr">
        <is>
          <t>2021 Equity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s plan expiration period</t>
        </is>
      </c>
      <c r="B28" s="4" t="inlineStr">
        <is>
          <t xml:space="preserve"> </t>
        </is>
      </c>
      <c r="C28" s="4" t="inlineStr">
        <is>
          <t xml:space="preserve"> </t>
        </is>
      </c>
      <c r="D28" s="4" t="inlineStr">
        <is>
          <t>10 years</t>
        </is>
      </c>
      <c r="E28" s="4" t="inlineStr">
        <is>
          <t xml:space="preserve"> </t>
        </is>
      </c>
    </row>
    <row r="29">
      <c r="A29" s="4" t="inlineStr">
        <is>
          <t>Common stock, reserved for future issuance</t>
        </is>
      </c>
      <c r="B29" s="4" t="inlineStr">
        <is>
          <t xml:space="preserve"> </t>
        </is>
      </c>
      <c r="C29" s="5" t="n">
        <v>17525000</v>
      </c>
      <c r="D29" s="4" t="inlineStr">
        <is>
          <t xml:space="preserve"> </t>
        </is>
      </c>
      <c r="E29" s="5" t="n">
        <v>17525000</v>
      </c>
    </row>
    <row r="30">
      <c r="A30" s="4" t="inlineStr">
        <is>
          <t>Share available for issuance</t>
        </is>
      </c>
      <c r="B30" s="5" t="n">
        <v>13578273</v>
      </c>
      <c r="C30" s="4" t="inlineStr">
        <is>
          <t xml:space="preserve"> </t>
        </is>
      </c>
      <c r="D30" s="5" t="n">
        <v>13578273</v>
      </c>
      <c r="E30" s="4" t="inlineStr">
        <is>
          <t xml:space="preserve"> </t>
        </is>
      </c>
    </row>
    <row r="31">
      <c r="A31" s="4" t="inlineStr">
        <is>
          <t>Successor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plan expiration period</t>
        </is>
      </c>
      <c r="B33" s="4" t="inlineStr">
        <is>
          <t xml:space="preserve"> </t>
        </is>
      </c>
      <c r="C33" s="4" t="inlineStr">
        <is>
          <t xml:space="preserve"> </t>
        </is>
      </c>
      <c r="D33" s="4" t="inlineStr">
        <is>
          <t>10 years</t>
        </is>
      </c>
      <c r="E33" s="4" t="inlineStr">
        <is>
          <t xml:space="preserve"> </t>
        </is>
      </c>
    </row>
    <row r="34">
      <c r="A34" s="4" t="inlineStr">
        <is>
          <t>Number of units, issued</t>
        </is>
      </c>
      <c r="B34" s="4" t="inlineStr">
        <is>
          <t xml:space="preserve"> </t>
        </is>
      </c>
      <c r="C34" s="4" t="inlineStr">
        <is>
          <t xml:space="preserve"> </t>
        </is>
      </c>
      <c r="D34" s="4" t="inlineStr">
        <is>
          <t xml:space="preserve"> </t>
        </is>
      </c>
      <c r="E34" s="5" t="n">
        <v>0</v>
      </c>
    </row>
    <row r="35">
      <c r="A35" s="4" t="inlineStr">
        <is>
          <t>Share-based Payment Arrangement, Option</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9" t="n">
        <v>0.5</v>
      </c>
      <c r="E37" s="4" t="inlineStr">
        <is>
          <t xml:space="preserve"> </t>
        </is>
      </c>
    </row>
    <row r="38">
      <c r="A38" s="4" t="inlineStr">
        <is>
          <t>Vesting period</t>
        </is>
      </c>
      <c r="B38" s="4" t="inlineStr">
        <is>
          <t xml:space="preserve"> </t>
        </is>
      </c>
      <c r="C38" s="4" t="inlineStr">
        <is>
          <t xml:space="preserve"> </t>
        </is>
      </c>
      <c r="D38" s="4" t="inlineStr">
        <is>
          <t>5 years</t>
        </is>
      </c>
      <c r="E38" s="4" t="inlineStr">
        <is>
          <t xml:space="preserve"> </t>
        </is>
      </c>
    </row>
    <row r="39">
      <c r="A39" s="4" t="inlineStr">
        <is>
          <t>Unrecognized pre-tax noncash compensation</t>
        </is>
      </c>
      <c r="B39" s="6" t="n">
        <v>21800</v>
      </c>
      <c r="C39" s="4" t="inlineStr">
        <is>
          <t xml:space="preserve"> </t>
        </is>
      </c>
      <c r="D39" s="6" t="n">
        <v>21800</v>
      </c>
      <c r="E39" s="4" t="inlineStr">
        <is>
          <t xml:space="preserve"> </t>
        </is>
      </c>
    </row>
    <row r="40">
      <c r="A40" s="4" t="inlineStr">
        <is>
          <t>Share-based Payment Arrangement, Option | Share-based Payment Arrangement, Tranche One | 2021 Equity Plan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4" t="inlineStr">
        <is>
          <t xml:space="preserve"> </t>
        </is>
      </c>
      <c r="D42" s="9" t="n">
        <v>0.2</v>
      </c>
      <c r="E42" s="4" t="inlineStr">
        <is>
          <t xml:space="preserve"> </t>
        </is>
      </c>
    </row>
    <row r="43">
      <c r="A43" s="4" t="inlineStr">
        <is>
          <t>Vesting period</t>
        </is>
      </c>
      <c r="B43" s="4" t="inlineStr">
        <is>
          <t xml:space="preserve"> </t>
        </is>
      </c>
      <c r="C43" s="4" t="inlineStr">
        <is>
          <t xml:space="preserve"> </t>
        </is>
      </c>
      <c r="D43" s="4" t="inlineStr">
        <is>
          <t>5 years</t>
        </is>
      </c>
      <c r="E43" s="4" t="inlineStr">
        <is>
          <t xml:space="preserve"> </t>
        </is>
      </c>
    </row>
    <row r="44">
      <c r="A44" s="4" t="inlineStr">
        <is>
          <t>Share-based Payment Arrangement, Option | Successor Plan</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4" t="inlineStr">
        <is>
          <t xml:space="preserve"> </t>
        </is>
      </c>
      <c r="C46" s="4" t="inlineStr">
        <is>
          <t xml:space="preserve"> </t>
        </is>
      </c>
      <c r="D46" s="9" t="n">
        <v>0.5</v>
      </c>
      <c r="E46" s="4" t="inlineStr">
        <is>
          <t xml:space="preserve"> </t>
        </is>
      </c>
    </row>
    <row r="47">
      <c r="A47" s="4" t="inlineStr">
        <is>
          <t>Share-based Payment Arrangement, Option | Successor Plan | Share-based Payment Arrangement, Tranche One</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4" t="inlineStr">
        <is>
          <t xml:space="preserve"> </t>
        </is>
      </c>
      <c r="C49" s="4" t="inlineStr">
        <is>
          <t xml:space="preserve"> </t>
        </is>
      </c>
      <c r="D49" s="9" t="n">
        <v>0.2</v>
      </c>
      <c r="E49" s="4" t="inlineStr">
        <is>
          <t xml:space="preserve"> </t>
        </is>
      </c>
    </row>
    <row r="50">
      <c r="A50" s="4" t="inlineStr">
        <is>
          <t>Vesting period</t>
        </is>
      </c>
      <c r="B50" s="4" t="inlineStr">
        <is>
          <t xml:space="preserve"> </t>
        </is>
      </c>
      <c r="C50" s="4" t="inlineStr">
        <is>
          <t xml:space="preserve"> </t>
        </is>
      </c>
      <c r="D50" s="4" t="inlineStr">
        <is>
          <t>5 years</t>
        </is>
      </c>
      <c r="E50" s="4" t="inlineStr">
        <is>
          <t xml:space="preserve"> </t>
        </is>
      </c>
    </row>
    <row r="51">
      <c r="A51" s="4" t="inlineStr">
        <is>
          <t>Share-based Payment Arrangement, Option | Successor Plan | Share-based Payment Arrangement, Tranche Two</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 xml:space="preserve"> </t>
        </is>
      </c>
      <c r="D53" s="4" t="inlineStr">
        <is>
          <t>5 years</t>
        </is>
      </c>
      <c r="E53" s="4" t="inlineStr">
        <is>
          <t xml:space="preserve"> </t>
        </is>
      </c>
    </row>
    <row r="54">
      <c r="A54" s="4" t="inlineStr">
        <is>
          <t>Restricted Stock Agreements [Member]</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Unrecognized pre-tax noncash compensation</t>
        </is>
      </c>
      <c r="B56" s="5" t="n">
        <v>7900</v>
      </c>
      <c r="C56" s="4" t="inlineStr">
        <is>
          <t xml:space="preserve"> </t>
        </is>
      </c>
      <c r="D56" s="6" t="n">
        <v>7900</v>
      </c>
      <c r="E56" s="4" t="inlineStr">
        <is>
          <t xml:space="preserve"> </t>
        </is>
      </c>
    </row>
    <row r="57">
      <c r="A57" s="4" t="inlineStr">
        <is>
          <t>Restricted Stock Units [Member]</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Unrecognized pre-tax noncash compensation</t>
        </is>
      </c>
      <c r="B59" s="6" t="n">
        <v>7000</v>
      </c>
      <c r="C59" s="4" t="inlineStr">
        <is>
          <t xml:space="preserve"> </t>
        </is>
      </c>
      <c r="D59" s="6" t="n">
        <v>7000</v>
      </c>
      <c r="E5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ecognition of Share-Based Compensation related to Employ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2022</v>
      </c>
      <c r="C4" s="6" t="n">
        <v>1343</v>
      </c>
      <c r="D4" s="6" t="n">
        <v>5824</v>
      </c>
      <c r="E4" s="6" t="n">
        <v>4569</v>
      </c>
    </row>
    <row r="5">
      <c r="A5" s="4" t="inlineStr">
        <is>
          <t>Cost of Servic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292</v>
      </c>
      <c r="C7" s="5" t="n">
        <v>3</v>
      </c>
      <c r="D7" s="5" t="n">
        <v>842</v>
      </c>
      <c r="E7" s="5" t="n">
        <v>76</v>
      </c>
    </row>
    <row r="8">
      <c r="A8" s="4" t="inlineStr">
        <is>
          <t>Product and Technology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402</v>
      </c>
      <c r="C10" s="5" t="n">
        <v>55</v>
      </c>
      <c r="D10" s="5" t="n">
        <v>918</v>
      </c>
      <c r="E10" s="5" t="n">
        <v>176</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6" t="n">
        <v>1328</v>
      </c>
      <c r="C13" s="6" t="n">
        <v>1285</v>
      </c>
      <c r="D13" s="6" t="n">
        <v>4064</v>
      </c>
      <c r="E13" s="6" t="n">
        <v>43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Applied to Establish Fair Value of Options Granted Using Black-Scholes Option Pricing Model (Details) - 2021 Equity Plan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Expected stock price volatility</t>
        </is>
      </c>
      <c r="B4" s="12" t="n">
        <v>0.3466</v>
      </c>
    </row>
    <row r="5">
      <c r="A5" s="4" t="inlineStr">
        <is>
          <t>Risk- Free Interest Rate</t>
        </is>
      </c>
      <c r="B5" s="12" t="n">
        <v>0.0277</v>
      </c>
    </row>
    <row r="6">
      <c r="A6" s="4" t="inlineStr">
        <is>
          <t>Expected Term (in years)</t>
        </is>
      </c>
      <c r="B6" s="4" t="inlineStr">
        <is>
          <t>6 years 2 months 12 days</t>
        </is>
      </c>
    </row>
    <row r="7">
      <c r="A7" s="4" t="inlineStr">
        <is>
          <t>Estimated fair value of the underlying unit</t>
        </is>
      </c>
      <c r="B7" s="8" t="n">
        <v>14.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he Option Unit Activity (Details) $ / shares in Unit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Expected weighted average period</t>
        </is>
      </c>
      <c r="B4" s="4" t="inlineStr">
        <is>
          <t>3 years 1 month 6 days</t>
        </is>
      </c>
    </row>
    <row r="5">
      <c r="A5" s="4" t="inlineStr">
        <is>
          <t>2021 Equity Plan [Member]</t>
        </is>
      </c>
      <c r="B5" s="4" t="inlineStr">
        <is>
          <t xml:space="preserve"> </t>
        </is>
      </c>
    </row>
    <row r="6">
      <c r="A6" s="3" t="inlineStr">
        <is>
          <t>Share-Based Compensation Arrangement by Share-Based Payment Award [Line Items]</t>
        </is>
      </c>
      <c r="B6" s="4" t="inlineStr">
        <is>
          <t xml:space="preserve"> </t>
        </is>
      </c>
    </row>
    <row r="7">
      <c r="A7" s="4" t="inlineStr">
        <is>
          <t>Number of units, grant outstanding beginning balance | shares</t>
        </is>
      </c>
      <c r="B7" s="5" t="n">
        <v>3714540</v>
      </c>
    </row>
    <row r="8">
      <c r="A8" s="4" t="inlineStr">
        <is>
          <t>Number of units, granted | shares</t>
        </is>
      </c>
      <c r="B8" s="5" t="n">
        <v>608122</v>
      </c>
    </row>
    <row r="9">
      <c r="A9" s="4" t="inlineStr">
        <is>
          <t>Number of grants, forfeited | shares</t>
        </is>
      </c>
      <c r="B9" s="5" t="n">
        <v>-11000</v>
      </c>
    </row>
    <row r="10">
      <c r="A10" s="4" t="inlineStr">
        <is>
          <t>Number of units, grant outstanding ending balance | shares</t>
        </is>
      </c>
      <c r="B10" s="5" t="n">
        <v>4311662</v>
      </c>
    </row>
    <row r="11">
      <c r="A11" s="4" t="inlineStr">
        <is>
          <t>Number of grants, vested | shares</t>
        </is>
      </c>
      <c r="B11" s="5" t="n">
        <v>1004552</v>
      </c>
    </row>
    <row r="12">
      <c r="A12" s="4" t="inlineStr">
        <is>
          <t>Number of grants, unvested | shares</t>
        </is>
      </c>
      <c r="B12" s="5" t="n">
        <v>3307110</v>
      </c>
    </row>
    <row r="13">
      <c r="A13" s="4" t="inlineStr">
        <is>
          <t>Weighted average exercise price, grant outstanding beginning balance | $ / shares</t>
        </is>
      </c>
      <c r="B13" s="8" t="n">
        <v>15.33</v>
      </c>
    </row>
    <row r="14">
      <c r="A14" s="4" t="inlineStr">
        <is>
          <t>Weighted average exercise price, exercised | $ / shares</t>
        </is>
      </c>
      <c r="B14" s="11" t="n">
        <v>14.68</v>
      </c>
    </row>
    <row r="15">
      <c r="A15" s="4" t="inlineStr">
        <is>
          <t>Weighted average exercise price, forefeited | $ / shares</t>
        </is>
      </c>
      <c r="B15" s="11" t="n">
        <v>17.52</v>
      </c>
    </row>
    <row r="16">
      <c r="A16" s="4" t="inlineStr">
        <is>
          <t>Weighted average exercise price, grant outstanding ending balance | $ / shares</t>
        </is>
      </c>
      <c r="B16" s="11" t="n">
        <v>15.24</v>
      </c>
    </row>
    <row r="17">
      <c r="A17" s="4" t="inlineStr">
        <is>
          <t>Weighted average exercise price, grants vested | $ / shares</t>
        </is>
      </c>
      <c r="B17" s="11" t="n">
        <v>15.08</v>
      </c>
    </row>
    <row r="18">
      <c r="A18" s="4" t="inlineStr">
        <is>
          <t>Weighted average exercise price, grants unvested | $ / shares</t>
        </is>
      </c>
      <c r="B18" s="8" t="n">
        <v>15.28</v>
      </c>
    </row>
    <row r="19">
      <c r="A19" s="4" t="inlineStr">
        <is>
          <t>Weighted Average Remaining Contractual Term, grants outstanding</t>
        </is>
      </c>
      <c r="B19" s="4" t="inlineStr">
        <is>
          <t>8 years 10 months 24 days</t>
        </is>
      </c>
    </row>
    <row r="20">
      <c r="A20" s="4" t="inlineStr">
        <is>
          <t>Expected weighted average period</t>
        </is>
      </c>
      <c r="B20" s="4" t="inlineStr">
        <is>
          <t>8 years 8 months 12 days</t>
        </is>
      </c>
    </row>
    <row r="21">
      <c r="A21" s="4" t="inlineStr">
        <is>
          <t>Aggregate Intrinsic Value, grants outstanding | $</t>
        </is>
      </c>
      <c r="B21" s="6" t="n">
        <v>0</v>
      </c>
    </row>
    <row r="22">
      <c r="A22" s="4" t="inlineStr">
        <is>
          <t>Aggregate Intrinsic Value, grants vested | $</t>
        </is>
      </c>
      <c r="B22" s="6" t="n">
        <v>0</v>
      </c>
    </row>
    <row r="23">
      <c r="A23" s="4" t="inlineStr">
        <is>
          <t>First Advantage Corporation [Member]</t>
        </is>
      </c>
      <c r="B23" s="4" t="inlineStr">
        <is>
          <t xml:space="preserve"> </t>
        </is>
      </c>
    </row>
    <row r="24">
      <c r="A24" s="3" t="inlineStr">
        <is>
          <t>Share-Based Compensation Arrangement by Share-Based Payment Award [Line Items]</t>
        </is>
      </c>
      <c r="B24" s="4" t="inlineStr">
        <is>
          <t xml:space="preserve"> </t>
        </is>
      </c>
    </row>
    <row r="25">
      <c r="A25" s="4" t="inlineStr">
        <is>
          <t>Number of units, grant outstanding beginning balance | shares</t>
        </is>
      </c>
      <c r="B25" s="5" t="n">
        <v>3519563</v>
      </c>
    </row>
    <row r="26">
      <c r="A26" s="4" t="inlineStr">
        <is>
          <t>Number of grants, exercised | shares</t>
        </is>
      </c>
      <c r="B26" s="5" t="n">
        <v>-309087</v>
      </c>
    </row>
    <row r="27">
      <c r="A27" s="4" t="inlineStr">
        <is>
          <t>Number of grants, forfeited | shares</t>
        </is>
      </c>
      <c r="B27" s="5" t="n">
        <v>-315865</v>
      </c>
    </row>
    <row r="28">
      <c r="A28" s="4" t="inlineStr">
        <is>
          <t>Number of units, grant outstanding ending balance | shares</t>
        </is>
      </c>
      <c r="B28" s="5" t="n">
        <v>2894611</v>
      </c>
    </row>
    <row r="29">
      <c r="A29" s="4" t="inlineStr">
        <is>
          <t>Number of grants, vested | shares</t>
        </is>
      </c>
      <c r="B29" s="5" t="n">
        <v>707264</v>
      </c>
    </row>
    <row r="30">
      <c r="A30" s="4" t="inlineStr">
        <is>
          <t>Number of grants, unvested | shares</t>
        </is>
      </c>
      <c r="B30" s="5" t="n">
        <v>2187347</v>
      </c>
    </row>
    <row r="31">
      <c r="A31" s="4" t="inlineStr">
        <is>
          <t>Weighted average exercise price, grant outstanding beginning balance | $ / shares</t>
        </is>
      </c>
      <c r="B31" s="8" t="n">
        <v>6.66</v>
      </c>
    </row>
    <row r="32">
      <c r="A32" s="4" t="inlineStr">
        <is>
          <t>Weighted average exercise price, exercised | $ / shares</t>
        </is>
      </c>
      <c r="B32" s="11" t="n">
        <v>6.65</v>
      </c>
    </row>
    <row r="33">
      <c r="A33" s="4" t="inlineStr">
        <is>
          <t>Weighted average exercise price, forefeited | $ / shares</t>
        </is>
      </c>
      <c r="B33" s="11" t="n">
        <v>6.61</v>
      </c>
    </row>
    <row r="34">
      <c r="A34" s="4" t="inlineStr">
        <is>
          <t>Weighted average exercise price, grant outstanding ending balance | $ / shares</t>
        </is>
      </c>
      <c r="B34" s="11" t="n">
        <v>6.66</v>
      </c>
    </row>
    <row r="35">
      <c r="A35" s="4" t="inlineStr">
        <is>
          <t>Weighted average exercise price, grants vested | $ / shares</t>
        </is>
      </c>
      <c r="B35" s="11" t="n">
        <v>6.64</v>
      </c>
    </row>
    <row r="36">
      <c r="A36" s="4" t="inlineStr">
        <is>
          <t>Weighted average exercise price, grants unvested | $ / shares</t>
        </is>
      </c>
      <c r="B36" s="8" t="n">
        <v>6.67</v>
      </c>
    </row>
    <row r="37">
      <c r="A37" s="4" t="inlineStr">
        <is>
          <t>Weighted Average Remaining Contractual Term, grants outstanding</t>
        </is>
      </c>
      <c r="B37" s="4" t="inlineStr">
        <is>
          <t>7 years 3 months 18 days</t>
        </is>
      </c>
    </row>
    <row r="38">
      <c r="A38" s="4" t="inlineStr">
        <is>
          <t>Expected weighted average period</t>
        </is>
      </c>
      <c r="B38" s="4" t="inlineStr">
        <is>
          <t>7 years</t>
        </is>
      </c>
    </row>
    <row r="39">
      <c r="A39" s="4" t="inlineStr">
        <is>
          <t>Aggregate Intrinsic Value, grants outstanding | $</t>
        </is>
      </c>
      <c r="B39" s="10" t="n">
        <v>17.8</v>
      </c>
    </row>
    <row r="40">
      <c r="A40" s="4" t="inlineStr">
        <is>
          <t>Aggregate Intrinsic Value, grants vested | $</t>
        </is>
      </c>
      <c r="B40" s="10" t="n">
        <v>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RSU Activity (Details) - 2021 Equity Plan [Member]</t>
        </is>
      </c>
      <c r="B1" s="2" t="inlineStr">
        <is>
          <t>9 Months Ended</t>
        </is>
      </c>
    </row>
    <row r="2">
      <c r="B2" s="2" t="inlineStr">
        <is>
          <t>Sep. 30, 2022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outstanding beginning balance | shares</t>
        </is>
      </c>
      <c r="B5" s="5" t="n">
        <v>340875</v>
      </c>
    </row>
    <row r="6">
      <c r="A6" s="4" t="inlineStr">
        <is>
          <t>Number of units, granted | shares</t>
        </is>
      </c>
      <c r="B6" s="5" t="n">
        <v>203032</v>
      </c>
    </row>
    <row r="7">
      <c r="A7" s="4" t="inlineStr">
        <is>
          <t>Number of units, vested | shares</t>
        </is>
      </c>
      <c r="B7" s="5" t="n">
        <v>-42300</v>
      </c>
    </row>
    <row r="8">
      <c r="A8" s="4" t="inlineStr">
        <is>
          <t>Number of units, forfeited | shares</t>
        </is>
      </c>
      <c r="B8" s="5" t="n">
        <v>-4400</v>
      </c>
    </row>
    <row r="9">
      <c r="A9" s="4" t="inlineStr">
        <is>
          <t>Number of units, outstanding ending balance | shares</t>
        </is>
      </c>
      <c r="B9" s="5" t="n">
        <v>497207</v>
      </c>
    </row>
    <row r="10">
      <c r="A10" s="4" t="inlineStr">
        <is>
          <t>Weighted Average Grant Date Fair Value, beginning value | $ / shares</t>
        </is>
      </c>
      <c r="B10" s="8" t="n">
        <v>17.19</v>
      </c>
    </row>
    <row r="11">
      <c r="A11" s="4" t="inlineStr">
        <is>
          <t>Weighted Average Grant Date Fair Value, Granted | $ / shares</t>
        </is>
      </c>
      <c r="B11" s="11" t="n">
        <v>14.36</v>
      </c>
    </row>
    <row r="12">
      <c r="A12" s="4" t="inlineStr">
        <is>
          <t>Weighted Average Grant Date Fair Value, Vested | $ / shares</t>
        </is>
      </c>
      <c r="B12" s="11" t="n">
        <v>16.63</v>
      </c>
    </row>
    <row r="13">
      <c r="A13" s="4" t="inlineStr">
        <is>
          <t>Weighted Average Grant Date Fair Value, Forfeited | $ / shares</t>
        </is>
      </c>
      <c r="B13" s="11" t="n">
        <v>17.52</v>
      </c>
    </row>
    <row r="14">
      <c r="A14" s="4" t="inlineStr">
        <is>
          <t>Weighted Average Grant Date Fair Value, Ending balance | $ / shares</t>
        </is>
      </c>
      <c r="B14" s="8" t="n">
        <v>16.08</v>
      </c>
    </row>
    <row r="15">
      <c r="A15" s="4" t="inlineStr">
        <is>
          <t>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outstanding beginning balance | shares</t>
        </is>
      </c>
      <c r="B17" s="5" t="n">
        <v>2613359</v>
      </c>
    </row>
    <row r="18">
      <c r="A18" s="4" t="inlineStr">
        <is>
          <t>Number of units, granted | shares</t>
        </is>
      </c>
      <c r="B18" s="5" t="n">
        <v>0</v>
      </c>
    </row>
    <row r="19">
      <c r="A19" s="4" t="inlineStr">
        <is>
          <t>Number of units, vested | shares</t>
        </is>
      </c>
      <c r="B19" s="5" t="n">
        <v>-332059</v>
      </c>
    </row>
    <row r="20">
      <c r="A20" s="4" t="inlineStr">
        <is>
          <t>Number of units, outstanding ending balance | shares</t>
        </is>
      </c>
      <c r="B20" s="5" t="n">
        <v>2281300</v>
      </c>
    </row>
    <row r="21">
      <c r="A21" s="4" t="inlineStr">
        <is>
          <t>Weighted Average Grant Date Fair Value, beginning value | $ / shares</t>
        </is>
      </c>
      <c r="B21" s="8" t="n">
        <v>3.85</v>
      </c>
    </row>
    <row r="22">
      <c r="A22" s="4" t="inlineStr">
        <is>
          <t>Weighted Average Grant Date Fair Value, Granted | $ / shares</t>
        </is>
      </c>
      <c r="B22" s="5" t="n">
        <v>0</v>
      </c>
    </row>
    <row r="23">
      <c r="A23" s="4" t="inlineStr">
        <is>
          <t>Weighted Average Grant Date Fair Value, Vested | $ / shares</t>
        </is>
      </c>
      <c r="B23" s="11" t="n">
        <v>3.85</v>
      </c>
    </row>
    <row r="24">
      <c r="A24" s="4" t="inlineStr">
        <is>
          <t>Weighted Average Grant Date Fair Value, Ending balance | $ / shares</t>
        </is>
      </c>
      <c r="B24" s="8" t="n">
        <v>3.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5" customWidth="1" min="5" max="5"/>
    <col width="14" customWidth="1" min="6" max="6"/>
    <col width="14" customWidth="1" min="7" max="7"/>
    <col width="14" customWidth="1" min="8" max="8"/>
  </cols>
  <sheetData>
    <row r="1">
      <c r="A1" s="1" t="inlineStr">
        <is>
          <t>Equity - Additional Information (Details) - USD ($) $ / shares in Units, $ in Millions</t>
        </is>
      </c>
      <c r="E1" s="2" t="inlineStr">
        <is>
          <t>9 Months Ended</t>
        </is>
      </c>
    </row>
    <row r="2">
      <c r="B2" s="2" t="inlineStr">
        <is>
          <t>Aug. 02, 2022</t>
        </is>
      </c>
      <c r="C2" s="2" t="inlineStr">
        <is>
          <t>Jun. 30, 2021</t>
        </is>
      </c>
      <c r="D2" s="2" t="inlineStr">
        <is>
          <t>Jun. 11, 2021</t>
        </is>
      </c>
      <c r="E2" s="2" t="inlineStr">
        <is>
          <t>Sep. 30, 2022</t>
        </is>
      </c>
      <c r="F2" s="2" t="inlineStr">
        <is>
          <t>Dec. 31, 2021</t>
        </is>
      </c>
      <c r="G2" s="2" t="inlineStr">
        <is>
          <t>Jun. 10,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0</v>
      </c>
      <c r="E4" s="5" t="n">
        <v>1000000000</v>
      </c>
      <c r="F4" s="5" t="n">
        <v>1000000000</v>
      </c>
      <c r="G4" s="4" t="inlineStr">
        <is>
          <t xml:space="preserve"> </t>
        </is>
      </c>
      <c r="H4" s="4" t="inlineStr">
        <is>
          <t xml:space="preserve"> </t>
        </is>
      </c>
    </row>
    <row r="5">
      <c r="A5" s="4" t="inlineStr">
        <is>
          <t>Common stock, shares authorized pre-stock split</t>
        </is>
      </c>
      <c r="B5" s="4" t="inlineStr">
        <is>
          <t xml:space="preserve"> </t>
        </is>
      </c>
      <c r="C5" s="4" t="inlineStr">
        <is>
          <t xml:space="preserve"> </t>
        </is>
      </c>
      <c r="D5" s="4" t="inlineStr">
        <is>
          <t xml:space="preserve"> </t>
        </is>
      </c>
      <c r="E5" s="4" t="inlineStr">
        <is>
          <t xml:space="preserve"> </t>
        </is>
      </c>
      <c r="F5" s="4" t="inlineStr">
        <is>
          <t xml:space="preserve"> </t>
        </is>
      </c>
      <c r="G5" s="5" t="n">
        <v>10000</v>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153169055</v>
      </c>
      <c r="F6" s="5" t="n">
        <v>152901040</v>
      </c>
      <c r="G6" s="4" t="inlineStr">
        <is>
          <t xml:space="preserve"> </t>
        </is>
      </c>
      <c r="H6" s="5" t="n">
        <v>130000000</v>
      </c>
    </row>
    <row r="7">
      <c r="A7" s="4" t="inlineStr">
        <is>
          <t>Common stock, shares outstanding</t>
        </is>
      </c>
      <c r="B7" s="4" t="inlineStr">
        <is>
          <t xml:space="preserve"> </t>
        </is>
      </c>
      <c r="C7" s="4" t="inlineStr">
        <is>
          <t xml:space="preserve"> </t>
        </is>
      </c>
      <c r="D7" s="4" t="inlineStr">
        <is>
          <t xml:space="preserve"> </t>
        </is>
      </c>
      <c r="E7" s="5" t="n">
        <v>153169055</v>
      </c>
      <c r="F7" s="5" t="n">
        <v>152901040</v>
      </c>
      <c r="G7" s="4" t="inlineStr">
        <is>
          <t xml:space="preserve"> </t>
        </is>
      </c>
      <c r="H7" s="5" t="n">
        <v>130000000</v>
      </c>
    </row>
    <row r="8">
      <c r="A8" s="4" t="inlineStr">
        <is>
          <t>Common stock, par value</t>
        </is>
      </c>
      <c r="B8" s="4" t="inlineStr">
        <is>
          <t xml:space="preserve"> </t>
        </is>
      </c>
      <c r="C8" s="4" t="inlineStr">
        <is>
          <t xml:space="preserve"> </t>
        </is>
      </c>
      <c r="D8" s="7" t="n">
        <v>0.001</v>
      </c>
      <c r="E8" s="7" t="n">
        <v>0.001</v>
      </c>
      <c r="F8" s="7" t="n">
        <v>0.001</v>
      </c>
      <c r="G8" s="4" t="inlineStr">
        <is>
          <t xml:space="preserve"> </t>
        </is>
      </c>
      <c r="H8" s="4" t="inlineStr">
        <is>
          <t xml:space="preserve"> </t>
        </is>
      </c>
    </row>
    <row r="9">
      <c r="A9" s="4" t="inlineStr">
        <is>
          <t>Stockholders' equity note, stock split</t>
        </is>
      </c>
      <c r="B9" s="4" t="inlineStr">
        <is>
          <t xml:space="preserve"> </t>
        </is>
      </c>
      <c r="C9" s="4" t="inlineStr">
        <is>
          <t xml:space="preserve"> </t>
        </is>
      </c>
      <c r="D9" s="4" t="inlineStr">
        <is>
          <t>1,300,000-for-one stock split</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4" t="inlineStr">
        <is>
          <t xml:space="preserve"> </t>
        </is>
      </c>
      <c r="D10" s="5" t="n">
        <v>250000000</v>
      </c>
      <c r="E10" s="4" t="inlineStr">
        <is>
          <t xml:space="preserve"> </t>
        </is>
      </c>
      <c r="F10" s="4" t="inlineStr">
        <is>
          <t xml:space="preserve"> </t>
        </is>
      </c>
      <c r="G10" s="4" t="inlineStr">
        <is>
          <t xml:space="preserve"> </t>
        </is>
      </c>
      <c r="H10" s="4" t="inlineStr">
        <is>
          <t xml:space="preserve"> </t>
        </is>
      </c>
    </row>
    <row r="11">
      <c r="A11" s="4" t="inlineStr">
        <is>
          <t>Preferred stock, shares issue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Common Stock Repurchased</t>
        </is>
      </c>
      <c r="B16" s="4" t="inlineStr">
        <is>
          <t xml:space="preserve"> </t>
        </is>
      </c>
      <c r="C16" s="4" t="inlineStr">
        <is>
          <t xml:space="preserve"> </t>
        </is>
      </c>
      <c r="D16" s="4" t="inlineStr">
        <is>
          <t xml:space="preserve"> </t>
        </is>
      </c>
      <c r="E16" s="10" t="n">
        <v>47.8</v>
      </c>
      <c r="F16" s="4" t="inlineStr">
        <is>
          <t xml:space="preserve"> </t>
        </is>
      </c>
      <c r="G16" s="4" t="inlineStr">
        <is>
          <t xml:space="preserve"> </t>
        </is>
      </c>
      <c r="H16" s="4" t="inlineStr">
        <is>
          <t xml:space="preserve"> </t>
        </is>
      </c>
    </row>
    <row r="17">
      <c r="A17" s="4" t="inlineStr">
        <is>
          <t>Fastball Holdco,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converted</t>
        </is>
      </c>
      <c r="B19" s="4" t="inlineStr">
        <is>
          <t xml:space="preserve"> </t>
        </is>
      </c>
      <c r="C19" s="5" t="n">
        <v>1300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Share Repurchase Activity (Details) - USD ($) $ / shares in Units, $ in Thousands</t>
        </is>
      </c>
      <c r="B1" s="2" t="inlineStr">
        <is>
          <t>3 Months Ended</t>
        </is>
      </c>
      <c r="C1" s="2" t="inlineStr">
        <is>
          <t>9 Months Ended</t>
        </is>
      </c>
    </row>
    <row r="2">
      <c r="B2" s="2" t="inlineStr">
        <is>
          <t>Sep. 30, 2022</t>
        </is>
      </c>
      <c r="C2" s="2" t="inlineStr">
        <is>
          <t>Sep. 30, 2022</t>
        </is>
      </c>
    </row>
    <row r="3">
      <c r="A3" s="3" t="inlineStr">
        <is>
          <t>Shares repurchased</t>
        </is>
      </c>
      <c r="B3" s="4" t="inlineStr">
        <is>
          <t xml:space="preserve"> </t>
        </is>
      </c>
      <c r="C3" s="4" t="inlineStr">
        <is>
          <t xml:space="preserve"> </t>
        </is>
      </c>
    </row>
    <row r="4">
      <c r="A4" s="4" t="inlineStr">
        <is>
          <t>Shares repurchased</t>
        </is>
      </c>
      <c r="B4" s="5" t="n">
        <v>155697</v>
      </c>
      <c r="C4" s="5" t="n">
        <v>155697</v>
      </c>
    </row>
    <row r="5">
      <c r="A5" s="4" t="inlineStr">
        <is>
          <t>Average price per share</t>
        </is>
      </c>
      <c r="B5" s="8" t="n">
        <v>14.42</v>
      </c>
      <c r="C5" s="8" t="n">
        <v>14.42</v>
      </c>
    </row>
    <row r="6">
      <c r="A6" s="3" t="inlineStr">
        <is>
          <t>Costs recorded to accumulated earnings (deficit)</t>
        </is>
      </c>
      <c r="B6" s="4" t="inlineStr">
        <is>
          <t xml:space="preserve"> </t>
        </is>
      </c>
      <c r="C6" s="4" t="inlineStr">
        <is>
          <t xml:space="preserve"> </t>
        </is>
      </c>
    </row>
    <row r="7">
      <c r="A7" s="4" t="inlineStr">
        <is>
          <t>Total repurchase costs</t>
        </is>
      </c>
      <c r="B7" s="6" t="n">
        <v>2245</v>
      </c>
      <c r="C7" s="6" t="n">
        <v>2245</v>
      </c>
    </row>
    <row r="8">
      <c r="A8" s="4" t="inlineStr">
        <is>
          <t>Additional associated costs</t>
        </is>
      </c>
      <c r="B8" s="5" t="n">
        <v>3</v>
      </c>
      <c r="C8" s="5" t="n">
        <v>3</v>
      </c>
    </row>
    <row r="9">
      <c r="A9" s="4" t="inlineStr">
        <is>
          <t>Total costs recorded to accumulated earnings (deficit)</t>
        </is>
      </c>
      <c r="B9" s="6" t="n">
        <v>2248</v>
      </c>
      <c r="C9" s="6" t="n">
        <v>22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Sep. 30, 2022</t>
        </is>
      </c>
      <c r="C1" s="2" t="inlineStr">
        <is>
          <t>Mar. 31, 2022</t>
        </is>
      </c>
      <c r="D1" s="2" t="inlineStr">
        <is>
          <t>Feb. 28,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Indemnity liability</t>
        </is>
      </c>
      <c r="B3" s="6" t="n">
        <v>4</v>
      </c>
      <c r="C3" s="4" t="inlineStr">
        <is>
          <t xml:space="preserve"> </t>
        </is>
      </c>
      <c r="D3" s="4" t="inlineStr">
        <is>
          <t xml:space="preserve"> </t>
        </is>
      </c>
      <c r="E3" s="10" t="n">
        <v>7.9</v>
      </c>
    </row>
    <row r="4">
      <c r="A4" s="4" t="inlineStr">
        <is>
          <t>Total liability settlement and related to administrative fees</t>
        </is>
      </c>
      <c r="B4" s="4" t="inlineStr">
        <is>
          <t xml:space="preserve"> </t>
        </is>
      </c>
      <c r="C4" s="4" t="inlineStr">
        <is>
          <t xml:space="preserve"> </t>
        </is>
      </c>
      <c r="D4" s="10" t="n">
        <v>5.5</v>
      </c>
      <c r="E4" s="4" t="inlineStr">
        <is>
          <t xml:space="preserve"> </t>
        </is>
      </c>
    </row>
    <row r="5">
      <c r="A5" s="4" t="inlineStr">
        <is>
          <t>Total insurance recoverable asset</t>
        </is>
      </c>
      <c r="B5" s="4" t="inlineStr">
        <is>
          <t xml:space="preserve"> </t>
        </is>
      </c>
      <c r="C5" s="10" t="n">
        <v>2.2</v>
      </c>
      <c r="D5" s="4" t="inlineStr">
        <is>
          <t xml:space="preserve"> </t>
        </is>
      </c>
      <c r="E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Details) - USD ($) $ in Thousands</t>
        </is>
      </c>
      <c r="B1" s="2" t="inlineStr">
        <is>
          <t>3 Months Ended</t>
        </is>
      </c>
      <c r="C1" s="2" t="inlineStr">
        <is>
          <t>9 Months Ended</t>
        </is>
      </c>
    </row>
    <row r="2">
      <c r="B2" s="2" t="inlineStr">
        <is>
          <t>Sep. 30, 2022</t>
        </is>
      </c>
      <c r="C2" s="2" t="inlineStr">
        <is>
          <t>Sep. 30, 2022</t>
        </is>
      </c>
    </row>
    <row r="3">
      <c r="A3" s="3" t="inlineStr">
        <is>
          <t>Lessee, Lease, Description [Line Items]</t>
        </is>
      </c>
      <c r="B3" s="4" t="inlineStr">
        <is>
          <t xml:space="preserve"> </t>
        </is>
      </c>
      <c r="C3" s="4" t="inlineStr">
        <is>
          <t xml:space="preserve"> </t>
        </is>
      </c>
    </row>
    <row r="4">
      <c r="A4" s="4" t="inlineStr">
        <is>
          <t>Total lease cost</t>
        </is>
      </c>
      <c r="B4" s="6" t="n">
        <v>2049</v>
      </c>
      <c r="C4" s="6" t="n">
        <v>6171</v>
      </c>
    </row>
    <row r="5">
      <c r="A5" s="4" t="inlineStr">
        <is>
          <t>Finance Leas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mortization of Leased Asset</t>
        </is>
      </c>
      <c r="B7" s="5" t="n">
        <v>181</v>
      </c>
      <c r="C7" s="5" t="n">
        <v>581</v>
      </c>
    </row>
    <row r="8">
      <c r="A8" s="4" t="inlineStr">
        <is>
          <t>Interest on lease liabilities</t>
        </is>
      </c>
      <c r="B8" s="5" t="n">
        <v>5</v>
      </c>
      <c r="C8" s="5" t="n">
        <v>26</v>
      </c>
    </row>
    <row r="9">
      <c r="A9" s="4" t="inlineStr">
        <is>
          <t>Total finance lease costs</t>
        </is>
      </c>
      <c r="B9" s="5" t="n">
        <v>187</v>
      </c>
      <c r="C9" s="5" t="n">
        <v>607</v>
      </c>
    </row>
    <row r="10">
      <c r="A10" s="4" t="inlineStr">
        <is>
          <t>Operating Leas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ixed</t>
        </is>
      </c>
      <c r="B12" s="5" t="n">
        <v>1814</v>
      </c>
      <c r="C12" s="5" t="n">
        <v>5401</v>
      </c>
    </row>
    <row r="13">
      <c r="A13" s="4" t="inlineStr">
        <is>
          <t>Short term</t>
        </is>
      </c>
      <c r="B13" s="5" t="n">
        <v>63</v>
      </c>
      <c r="C13" s="5" t="n">
        <v>176</v>
      </c>
    </row>
    <row r="14">
      <c r="A14" s="4" t="inlineStr">
        <is>
          <t>Variable</t>
        </is>
      </c>
      <c r="B14" s="5" t="n">
        <v>7</v>
      </c>
      <c r="C14" s="5" t="n">
        <v>21</v>
      </c>
    </row>
    <row r="15">
      <c r="A15" s="4" t="inlineStr">
        <is>
          <t>Sub-leases</t>
        </is>
      </c>
      <c r="B15" s="5" t="n">
        <v>-22</v>
      </c>
      <c r="C15" s="5" t="n">
        <v>-34</v>
      </c>
    </row>
    <row r="16">
      <c r="A16" s="4" t="inlineStr">
        <is>
          <t>Total operating lease costs</t>
        </is>
      </c>
      <c r="B16" s="6" t="n">
        <v>1863</v>
      </c>
      <c r="C16" s="6" t="n">
        <v>55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Loss) [Member]</t>
        </is>
      </c>
    </row>
    <row r="2">
      <c r="A2" s="4" t="inlineStr">
        <is>
          <t>Balance at Dec. 31, 2020</t>
        </is>
      </c>
      <c r="B2" s="6" t="n">
        <v>794270</v>
      </c>
      <c r="C2" s="6" t="n">
        <v>130</v>
      </c>
      <c r="D2" s="6" t="n">
        <v>839148</v>
      </c>
      <c r="E2" s="6" t="n">
        <v>-47492</v>
      </c>
      <c r="F2" s="6" t="n">
        <v>2484</v>
      </c>
    </row>
    <row r="3">
      <c r="A3" s="4" t="inlineStr">
        <is>
          <t>Share-based compensation</t>
        </is>
      </c>
      <c r="B3" s="5" t="n">
        <v>562</v>
      </c>
      <c r="C3" s="4" t="inlineStr">
        <is>
          <t xml:space="preserve"> </t>
        </is>
      </c>
      <c r="D3" s="5" t="n">
        <v>562</v>
      </c>
      <c r="E3" s="4" t="inlineStr">
        <is>
          <t xml:space="preserve"> </t>
        </is>
      </c>
      <c r="F3" s="4" t="inlineStr">
        <is>
          <t xml:space="preserve"> </t>
        </is>
      </c>
    </row>
    <row r="4">
      <c r="A4" s="4" t="inlineStr">
        <is>
          <t>Foreign currency translation</t>
        </is>
      </c>
      <c r="B4" s="5" t="n">
        <v>2760</v>
      </c>
      <c r="C4" s="4" t="inlineStr">
        <is>
          <t xml:space="preserve"> </t>
        </is>
      </c>
      <c r="D4" s="4" t="inlineStr">
        <is>
          <t xml:space="preserve"> </t>
        </is>
      </c>
      <c r="E4" s="4" t="inlineStr">
        <is>
          <t xml:space="preserve"> </t>
        </is>
      </c>
      <c r="F4" s="5" t="n">
        <v>2760</v>
      </c>
    </row>
    <row r="5">
      <c r="A5" s="4" t="inlineStr">
        <is>
          <t>Net income</t>
        </is>
      </c>
      <c r="B5" s="5" t="n">
        <v>-19389</v>
      </c>
      <c r="C5" s="4" t="inlineStr">
        <is>
          <t xml:space="preserve"> </t>
        </is>
      </c>
      <c r="D5" s="4" t="inlineStr">
        <is>
          <t xml:space="preserve"> </t>
        </is>
      </c>
      <c r="E5" s="5" t="n">
        <v>-19389</v>
      </c>
      <c r="F5" s="4" t="inlineStr">
        <is>
          <t xml:space="preserve"> </t>
        </is>
      </c>
    </row>
    <row r="6">
      <c r="A6" s="4" t="inlineStr">
        <is>
          <t>Balance at Mar. 31, 2021</t>
        </is>
      </c>
      <c r="B6" s="5" t="n">
        <v>778203</v>
      </c>
      <c r="C6" s="5" t="n">
        <v>130</v>
      </c>
      <c r="D6" s="5" t="n">
        <v>839710</v>
      </c>
      <c r="E6" s="5" t="n">
        <v>-66881</v>
      </c>
      <c r="F6" s="5" t="n">
        <v>5244</v>
      </c>
    </row>
    <row r="7">
      <c r="A7" s="4" t="inlineStr">
        <is>
          <t>Balance at Dec. 31, 2020</t>
        </is>
      </c>
      <c r="B7" s="5" t="n">
        <v>794270</v>
      </c>
      <c r="C7" s="5" t="n">
        <v>130</v>
      </c>
      <c r="D7" s="5" t="n">
        <v>839148</v>
      </c>
      <c r="E7" s="5" t="n">
        <v>-47492</v>
      </c>
      <c r="F7" s="5" t="n">
        <v>2484</v>
      </c>
    </row>
    <row r="8">
      <c r="A8" s="4" t="inlineStr">
        <is>
          <t>Foreign currency translation</t>
        </is>
      </c>
      <c r="B8" s="5" t="n">
        <v>-1594</v>
      </c>
      <c r="C8" s="4" t="inlineStr">
        <is>
          <t xml:space="preserve"> </t>
        </is>
      </c>
      <c r="D8" s="4" t="inlineStr">
        <is>
          <t xml:space="preserve"> </t>
        </is>
      </c>
      <c r="E8" s="4" t="inlineStr">
        <is>
          <t xml:space="preserve"> </t>
        </is>
      </c>
      <c r="F8" s="4" t="inlineStr">
        <is>
          <t xml:space="preserve"> </t>
        </is>
      </c>
    </row>
    <row r="9">
      <c r="A9" s="4" t="inlineStr">
        <is>
          <t>Repurchases of common stock</t>
        </is>
      </c>
      <c r="B9" s="5" t="n">
        <v>0</v>
      </c>
      <c r="C9" s="4" t="inlineStr">
        <is>
          <t xml:space="preserve"> </t>
        </is>
      </c>
      <c r="D9" s="4" t="inlineStr">
        <is>
          <t xml:space="preserve"> </t>
        </is>
      </c>
      <c r="E9" s="4" t="inlineStr">
        <is>
          <t xml:space="preserve"> </t>
        </is>
      </c>
      <c r="F9" s="4" t="inlineStr">
        <is>
          <t xml:space="preserve"> </t>
        </is>
      </c>
    </row>
    <row r="10">
      <c r="A10" s="4" t="inlineStr">
        <is>
          <t>Net income</t>
        </is>
      </c>
      <c r="B10" s="5" t="n">
        <v>666</v>
      </c>
      <c r="C10" s="4" t="inlineStr">
        <is>
          <t xml:space="preserve"> </t>
        </is>
      </c>
      <c r="D10" s="4" t="inlineStr">
        <is>
          <t xml:space="preserve"> </t>
        </is>
      </c>
      <c r="E10" s="4" t="inlineStr">
        <is>
          <t xml:space="preserve"> </t>
        </is>
      </c>
      <c r="F10" s="4" t="inlineStr">
        <is>
          <t xml:space="preserve"> </t>
        </is>
      </c>
    </row>
    <row r="11">
      <c r="A11" s="4" t="inlineStr">
        <is>
          <t>Balance at Sep. 30, 2021</t>
        </is>
      </c>
      <c r="B11" s="5" t="n">
        <v>1114219</v>
      </c>
      <c r="C11" s="5" t="n">
        <v>153</v>
      </c>
      <c r="D11" s="5" t="n">
        <v>1160002</v>
      </c>
      <c r="E11" s="5" t="n">
        <v>-46826</v>
      </c>
      <c r="F11" s="5" t="n">
        <v>890</v>
      </c>
    </row>
    <row r="12">
      <c r="A12" s="4" t="inlineStr">
        <is>
          <t>Balance at Mar. 31, 2021</t>
        </is>
      </c>
      <c r="B12" s="5" t="n">
        <v>778203</v>
      </c>
      <c r="C12" s="5" t="n">
        <v>130</v>
      </c>
      <c r="D12" s="5" t="n">
        <v>839710</v>
      </c>
      <c r="E12" s="5" t="n">
        <v>-66881</v>
      </c>
      <c r="F12" s="5" t="n">
        <v>5244</v>
      </c>
    </row>
    <row r="13">
      <c r="A13" s="4" t="inlineStr">
        <is>
          <t>Share-based compensation</t>
        </is>
      </c>
      <c r="B13" s="5" t="n">
        <v>2664</v>
      </c>
      <c r="C13" s="4" t="inlineStr">
        <is>
          <t xml:space="preserve"> </t>
        </is>
      </c>
      <c r="D13" s="5" t="n">
        <v>2664</v>
      </c>
      <c r="E13" s="4" t="inlineStr">
        <is>
          <t xml:space="preserve"> </t>
        </is>
      </c>
      <c r="F13" s="4" t="inlineStr">
        <is>
          <t xml:space="preserve"> </t>
        </is>
      </c>
    </row>
    <row r="14">
      <c r="A14" s="4" t="inlineStr">
        <is>
          <t>Capital contributions</t>
        </is>
      </c>
      <c r="B14" s="5" t="n">
        <v>241</v>
      </c>
      <c r="C14" s="4" t="inlineStr">
        <is>
          <t xml:space="preserve"> </t>
        </is>
      </c>
      <c r="D14" s="5" t="n">
        <v>241</v>
      </c>
      <c r="E14" s="4" t="inlineStr">
        <is>
          <t xml:space="preserve"> </t>
        </is>
      </c>
      <c r="F14" s="4" t="inlineStr">
        <is>
          <t xml:space="preserve"> </t>
        </is>
      </c>
    </row>
    <row r="15">
      <c r="A15" s="4" t="inlineStr">
        <is>
          <t>Issuance of common stock in connection with initial public offering, net of offering costs, underwriting discounts and commissions</t>
        </is>
      </c>
      <c r="B15" s="5" t="n">
        <v>316525</v>
      </c>
      <c r="C15" s="5" t="n">
        <v>23</v>
      </c>
      <c r="D15" s="5" t="n">
        <v>316502</v>
      </c>
      <c r="E15" s="4" t="inlineStr">
        <is>
          <t xml:space="preserve"> </t>
        </is>
      </c>
      <c r="F15" s="4" t="inlineStr">
        <is>
          <t xml:space="preserve"> </t>
        </is>
      </c>
    </row>
    <row r="16">
      <c r="A16" s="4" t="inlineStr">
        <is>
          <t>Shareholder distribution</t>
        </is>
      </c>
      <c r="B16" s="5" t="n">
        <v>-313</v>
      </c>
      <c r="C16" s="4" t="inlineStr">
        <is>
          <t xml:space="preserve"> </t>
        </is>
      </c>
      <c r="D16" s="5" t="n">
        <v>-313</v>
      </c>
      <c r="E16" s="4" t="inlineStr">
        <is>
          <t xml:space="preserve"> </t>
        </is>
      </c>
      <c r="F16" s="4" t="inlineStr">
        <is>
          <t xml:space="preserve"> </t>
        </is>
      </c>
    </row>
    <row r="17">
      <c r="A17" s="4" t="inlineStr">
        <is>
          <t>Foreign currency translation</t>
        </is>
      </c>
      <c r="B17" s="5" t="n">
        <v>-1295</v>
      </c>
      <c r="C17" s="4" t="inlineStr">
        <is>
          <t xml:space="preserve"> </t>
        </is>
      </c>
      <c r="D17" s="4" t="inlineStr">
        <is>
          <t xml:space="preserve"> </t>
        </is>
      </c>
      <c r="E17" s="4" t="inlineStr">
        <is>
          <t xml:space="preserve"> </t>
        </is>
      </c>
      <c r="F17" s="5" t="n">
        <v>-1295</v>
      </c>
    </row>
    <row r="18">
      <c r="A18" s="4" t="inlineStr">
        <is>
          <t>Net income</t>
        </is>
      </c>
      <c r="B18" s="5" t="n">
        <v>3770</v>
      </c>
      <c r="C18" s="4" t="inlineStr">
        <is>
          <t xml:space="preserve"> </t>
        </is>
      </c>
      <c r="D18" s="4" t="inlineStr">
        <is>
          <t xml:space="preserve"> </t>
        </is>
      </c>
      <c r="E18" s="5" t="n">
        <v>3770</v>
      </c>
      <c r="F18" s="4" t="inlineStr">
        <is>
          <t xml:space="preserve"> </t>
        </is>
      </c>
    </row>
    <row r="19">
      <c r="A19" s="4" t="inlineStr">
        <is>
          <t>Balance at Jun. 30, 2021</t>
        </is>
      </c>
      <c r="B19" s="5" t="n">
        <v>1099795</v>
      </c>
      <c r="C19" s="5" t="n">
        <v>153</v>
      </c>
      <c r="D19" s="5" t="n">
        <v>1158804</v>
      </c>
      <c r="E19" s="5" t="n">
        <v>-63111</v>
      </c>
      <c r="F19" s="5" t="n">
        <v>3949</v>
      </c>
    </row>
    <row r="20">
      <c r="A20" s="4" t="inlineStr">
        <is>
          <t>Share-based compensation</t>
        </is>
      </c>
      <c r="B20" s="5" t="n">
        <v>1343</v>
      </c>
      <c r="C20" s="4" t="inlineStr">
        <is>
          <t xml:space="preserve"> </t>
        </is>
      </c>
      <c r="D20" s="5" t="n">
        <v>1343</v>
      </c>
      <c r="E20" s="4" t="inlineStr">
        <is>
          <t xml:space="preserve"> </t>
        </is>
      </c>
      <c r="F20" s="4" t="inlineStr">
        <is>
          <t xml:space="preserve"> </t>
        </is>
      </c>
    </row>
    <row r="21">
      <c r="A21" s="4" t="inlineStr">
        <is>
          <t>Proceeds from issuance of common stock under share-based compensation plans</t>
        </is>
      </c>
      <c r="B21" s="5" t="n">
        <v>187</v>
      </c>
      <c r="C21" s="4" t="inlineStr">
        <is>
          <t xml:space="preserve"> </t>
        </is>
      </c>
      <c r="D21" s="5" t="n">
        <v>187</v>
      </c>
      <c r="E21" s="4" t="inlineStr">
        <is>
          <t xml:space="preserve"> </t>
        </is>
      </c>
      <c r="F21" s="4" t="inlineStr">
        <is>
          <t xml:space="preserve"> </t>
        </is>
      </c>
    </row>
    <row r="22">
      <c r="A22" s="4" t="inlineStr">
        <is>
          <t>Common stock withheld for tax obligations restricted stock unit settlement</t>
        </is>
      </c>
      <c r="B22" s="5" t="n">
        <v>-332</v>
      </c>
      <c r="C22" s="4" t="inlineStr">
        <is>
          <t xml:space="preserve"> </t>
        </is>
      </c>
      <c r="D22" s="5" t="n">
        <v>-332</v>
      </c>
      <c r="E22" s="4" t="inlineStr">
        <is>
          <t xml:space="preserve"> </t>
        </is>
      </c>
      <c r="F22" s="4" t="inlineStr">
        <is>
          <t xml:space="preserve"> </t>
        </is>
      </c>
    </row>
    <row r="23">
      <c r="A23" s="4" t="inlineStr">
        <is>
          <t>Foreign currency translation</t>
        </is>
      </c>
      <c r="B23" s="5" t="n">
        <v>-3059</v>
      </c>
      <c r="C23" s="4" t="inlineStr">
        <is>
          <t xml:space="preserve"> </t>
        </is>
      </c>
      <c r="D23" s="4" t="inlineStr">
        <is>
          <t xml:space="preserve"> </t>
        </is>
      </c>
      <c r="E23" s="4" t="inlineStr">
        <is>
          <t xml:space="preserve"> </t>
        </is>
      </c>
      <c r="F23" s="5" t="n">
        <v>-3059</v>
      </c>
    </row>
    <row r="24">
      <c r="A24" s="4" t="inlineStr">
        <is>
          <t>Net income</t>
        </is>
      </c>
      <c r="B24" s="5" t="n">
        <v>16285</v>
      </c>
      <c r="C24" s="4" t="inlineStr">
        <is>
          <t xml:space="preserve"> </t>
        </is>
      </c>
      <c r="D24" s="4" t="inlineStr">
        <is>
          <t xml:space="preserve"> </t>
        </is>
      </c>
      <c r="E24" s="5" t="n">
        <v>16285</v>
      </c>
      <c r="F24" s="4" t="inlineStr">
        <is>
          <t xml:space="preserve"> </t>
        </is>
      </c>
    </row>
    <row r="25">
      <c r="A25" s="4" t="inlineStr">
        <is>
          <t>Balance at Sep. 30, 2021</t>
        </is>
      </c>
      <c r="B25" s="5" t="n">
        <v>1114219</v>
      </c>
      <c r="C25" s="5" t="n">
        <v>153</v>
      </c>
      <c r="D25" s="5" t="n">
        <v>1160002</v>
      </c>
      <c r="E25" s="5" t="n">
        <v>-46826</v>
      </c>
      <c r="F25" s="5" t="n">
        <v>890</v>
      </c>
    </row>
    <row r="26">
      <c r="A26" s="4" t="inlineStr">
        <is>
          <t>Balance at Dec. 31, 2021</t>
        </is>
      </c>
      <c r="B26" s="5" t="n">
        <v>1132238</v>
      </c>
      <c r="C26" s="5" t="n">
        <v>153</v>
      </c>
      <c r="D26" s="5" t="n">
        <v>1165163</v>
      </c>
      <c r="E26" s="5" t="n">
        <v>-31441</v>
      </c>
      <c r="F26" s="5" t="n">
        <v>-1637</v>
      </c>
    </row>
    <row r="27">
      <c r="A27" s="4" t="inlineStr">
        <is>
          <t>Share-based compensation</t>
        </is>
      </c>
      <c r="B27" s="5" t="n">
        <v>1859</v>
      </c>
      <c r="C27" s="4" t="inlineStr">
        <is>
          <t xml:space="preserve"> </t>
        </is>
      </c>
      <c r="D27" s="5" t="n">
        <v>1859</v>
      </c>
      <c r="E27" s="4" t="inlineStr">
        <is>
          <t xml:space="preserve"> </t>
        </is>
      </c>
      <c r="F27" s="4" t="inlineStr">
        <is>
          <t xml:space="preserve"> </t>
        </is>
      </c>
    </row>
    <row r="28">
      <c r="A28" s="4" t="inlineStr">
        <is>
          <t>Proceeds from issuance of common stock under share-based compensation plans</t>
        </is>
      </c>
      <c r="B28" s="5" t="n">
        <v>547</v>
      </c>
      <c r="C28" s="5" t="n">
        <v>0</v>
      </c>
      <c r="D28" s="5" t="n">
        <v>547</v>
      </c>
      <c r="E28" s="4" t="inlineStr">
        <is>
          <t xml:space="preserve"> </t>
        </is>
      </c>
      <c r="F28" s="4" t="inlineStr">
        <is>
          <t xml:space="preserve"> </t>
        </is>
      </c>
    </row>
    <row r="29">
      <c r="A29" s="4" t="inlineStr">
        <is>
          <t>Foreign currency translation</t>
        </is>
      </c>
      <c r="B29" s="5" t="n">
        <v>-1517</v>
      </c>
      <c r="C29" s="4" t="inlineStr">
        <is>
          <t xml:space="preserve"> </t>
        </is>
      </c>
      <c r="D29" s="4" t="inlineStr">
        <is>
          <t xml:space="preserve"> </t>
        </is>
      </c>
      <c r="E29" s="4" t="inlineStr">
        <is>
          <t xml:space="preserve"> </t>
        </is>
      </c>
      <c r="F29" s="5" t="n">
        <v>-1517</v>
      </c>
    </row>
    <row r="30">
      <c r="A30" s="4" t="inlineStr">
        <is>
          <t>Net income</t>
        </is>
      </c>
      <c r="B30" s="5" t="n">
        <v>13013</v>
      </c>
      <c r="C30" s="4" t="inlineStr">
        <is>
          <t xml:space="preserve"> </t>
        </is>
      </c>
      <c r="D30" s="4" t="inlineStr">
        <is>
          <t xml:space="preserve"> </t>
        </is>
      </c>
      <c r="E30" s="5" t="n">
        <v>13013</v>
      </c>
      <c r="F30" s="4" t="inlineStr">
        <is>
          <t xml:space="preserve"> </t>
        </is>
      </c>
    </row>
    <row r="31">
      <c r="A31" s="4" t="inlineStr">
        <is>
          <t>Balance at Mar. 31, 2022</t>
        </is>
      </c>
      <c r="B31" s="5" t="n">
        <v>1146140</v>
      </c>
      <c r="C31" s="5" t="n">
        <v>153</v>
      </c>
      <c r="D31" s="5" t="n">
        <v>1167569</v>
      </c>
      <c r="E31" s="5" t="n">
        <v>-18428</v>
      </c>
      <c r="F31" s="5" t="n">
        <v>-3154</v>
      </c>
    </row>
    <row r="32">
      <c r="A32" s="4" t="inlineStr">
        <is>
          <t>Balance at Dec. 31, 2021</t>
        </is>
      </c>
      <c r="B32" s="5" t="n">
        <v>1132238</v>
      </c>
      <c r="C32" s="5" t="n">
        <v>153</v>
      </c>
      <c r="D32" s="5" t="n">
        <v>1165163</v>
      </c>
      <c r="E32" s="5" t="n">
        <v>-31441</v>
      </c>
      <c r="F32" s="5" t="n">
        <v>-1637</v>
      </c>
    </row>
    <row r="33">
      <c r="A33" s="4" t="inlineStr">
        <is>
          <t>Foreign currency translation</t>
        </is>
      </c>
      <c r="B33" s="5" t="n">
        <v>-23089</v>
      </c>
      <c r="C33" s="4" t="inlineStr">
        <is>
          <t xml:space="preserve"> </t>
        </is>
      </c>
      <c r="D33" s="4" t="inlineStr">
        <is>
          <t xml:space="preserve"> </t>
        </is>
      </c>
      <c r="E33" s="4" t="inlineStr">
        <is>
          <t xml:space="preserve"> </t>
        </is>
      </c>
      <c r="F33" s="4" t="inlineStr">
        <is>
          <t xml:space="preserve"> </t>
        </is>
      </c>
    </row>
    <row r="34">
      <c r="A34" s="4" t="inlineStr">
        <is>
          <t>Repurchases of common stock</t>
        </is>
      </c>
      <c r="B34" s="5" t="n">
        <v>-2248</v>
      </c>
      <c r="C34" s="4" t="inlineStr">
        <is>
          <t xml:space="preserve"> </t>
        </is>
      </c>
      <c r="D34" s="4" t="inlineStr">
        <is>
          <t xml:space="preserve"> </t>
        </is>
      </c>
      <c r="E34" s="4" t="inlineStr">
        <is>
          <t xml:space="preserve"> </t>
        </is>
      </c>
      <c r="F34" s="4" t="inlineStr">
        <is>
          <t xml:space="preserve"> </t>
        </is>
      </c>
    </row>
    <row r="35">
      <c r="A35" s="4" t="inlineStr">
        <is>
          <t>Net income</t>
        </is>
      </c>
      <c r="B35" s="5" t="n">
        <v>44458</v>
      </c>
      <c r="C35" s="4" t="inlineStr">
        <is>
          <t xml:space="preserve"> </t>
        </is>
      </c>
      <c r="D35" s="4" t="inlineStr">
        <is>
          <t xml:space="preserve"> </t>
        </is>
      </c>
      <c r="E35" s="4" t="inlineStr">
        <is>
          <t xml:space="preserve"> </t>
        </is>
      </c>
      <c r="F35" s="4" t="inlineStr">
        <is>
          <t xml:space="preserve"> </t>
        </is>
      </c>
    </row>
    <row r="36">
      <c r="A36" s="4" t="inlineStr">
        <is>
          <t>Balance at Sep. 30, 2022</t>
        </is>
      </c>
      <c r="B36" s="5" t="n">
        <v>1159983</v>
      </c>
      <c r="C36" s="5" t="n">
        <v>153</v>
      </c>
      <c r="D36" s="5" t="n">
        <v>1173787</v>
      </c>
      <c r="E36" s="5" t="n">
        <v>10769</v>
      </c>
      <c r="F36" s="5" t="n">
        <v>-24726</v>
      </c>
    </row>
    <row r="37">
      <c r="A37" s="4" t="inlineStr">
        <is>
          <t>Balance at Mar. 31, 2022</t>
        </is>
      </c>
      <c r="B37" s="5" t="n">
        <v>1146140</v>
      </c>
      <c r="C37" s="5" t="n">
        <v>153</v>
      </c>
      <c r="D37" s="5" t="n">
        <v>1167569</v>
      </c>
      <c r="E37" s="5" t="n">
        <v>-18428</v>
      </c>
      <c r="F37" s="5" t="n">
        <v>-3154</v>
      </c>
    </row>
    <row r="38">
      <c r="A38" s="4" t="inlineStr">
        <is>
          <t>Share-based compensation</t>
        </is>
      </c>
      <c r="B38" s="5" t="n">
        <v>1943</v>
      </c>
      <c r="C38" s="4" t="inlineStr">
        <is>
          <t xml:space="preserve"> </t>
        </is>
      </c>
      <c r="D38" s="5" t="n">
        <v>1943</v>
      </c>
      <c r="E38" s="4" t="inlineStr">
        <is>
          <t xml:space="preserve"> </t>
        </is>
      </c>
      <c r="F38" s="4" t="inlineStr">
        <is>
          <t xml:space="preserve"> </t>
        </is>
      </c>
    </row>
    <row r="39">
      <c r="A39" s="4" t="inlineStr">
        <is>
          <t>Proceeds from issuance of common stock under share-based compensation plans</t>
        </is>
      </c>
      <c r="B39" s="5" t="n">
        <v>723</v>
      </c>
      <c r="C39" s="5" t="n">
        <v>0</v>
      </c>
      <c r="D39" s="5" t="n">
        <v>723</v>
      </c>
      <c r="E39" s="4" t="inlineStr">
        <is>
          <t xml:space="preserve"> </t>
        </is>
      </c>
      <c r="F39" s="4" t="inlineStr">
        <is>
          <t xml:space="preserve"> </t>
        </is>
      </c>
    </row>
    <row r="40">
      <c r="A40" s="4" t="inlineStr">
        <is>
          <t>Common stock withheld for tax obligations restricted stock unit settlement</t>
        </is>
      </c>
      <c r="B40" s="5" t="n">
        <v>-98</v>
      </c>
      <c r="C40" s="4" t="inlineStr">
        <is>
          <t xml:space="preserve"> </t>
        </is>
      </c>
      <c r="D40" s="5" t="n">
        <v>-98</v>
      </c>
      <c r="E40" s="4" t="inlineStr">
        <is>
          <t xml:space="preserve"> </t>
        </is>
      </c>
      <c r="F40" s="4" t="inlineStr">
        <is>
          <t xml:space="preserve"> </t>
        </is>
      </c>
    </row>
    <row r="41">
      <c r="A41" s="4" t="inlineStr">
        <is>
          <t>Foreign currency translation</t>
        </is>
      </c>
      <c r="B41" s="5" t="n">
        <v>-11319</v>
      </c>
      <c r="C41" s="4" t="inlineStr">
        <is>
          <t xml:space="preserve"> </t>
        </is>
      </c>
      <c r="D41" s="4" t="inlineStr">
        <is>
          <t xml:space="preserve"> </t>
        </is>
      </c>
      <c r="E41" s="4" t="inlineStr">
        <is>
          <t xml:space="preserve"> </t>
        </is>
      </c>
      <c r="F41" s="5" t="n">
        <v>-11319</v>
      </c>
    </row>
    <row r="42">
      <c r="A42" s="4" t="inlineStr">
        <is>
          <t>Net income</t>
        </is>
      </c>
      <c r="B42" s="5" t="n">
        <v>14236</v>
      </c>
      <c r="C42" s="4" t="inlineStr">
        <is>
          <t xml:space="preserve"> </t>
        </is>
      </c>
      <c r="D42" s="4" t="inlineStr">
        <is>
          <t xml:space="preserve"> </t>
        </is>
      </c>
      <c r="E42" s="5" t="n">
        <v>14236</v>
      </c>
      <c r="F42" s="4" t="inlineStr">
        <is>
          <t xml:space="preserve"> </t>
        </is>
      </c>
    </row>
    <row r="43">
      <c r="A43" s="4" t="inlineStr">
        <is>
          <t>Balance at Jun. 30, 2022</t>
        </is>
      </c>
      <c r="B43" s="5" t="n">
        <v>1151625</v>
      </c>
      <c r="C43" s="5" t="n">
        <v>153</v>
      </c>
      <c r="D43" s="5" t="n">
        <v>1170137</v>
      </c>
      <c r="E43" s="5" t="n">
        <v>-4192</v>
      </c>
      <c r="F43" s="5" t="n">
        <v>-14473</v>
      </c>
    </row>
    <row r="44">
      <c r="A44" s="4" t="inlineStr">
        <is>
          <t>Share-based compensation</t>
        </is>
      </c>
      <c r="B44" s="5" t="n">
        <v>2022</v>
      </c>
      <c r="C44" s="4" t="inlineStr">
        <is>
          <t xml:space="preserve"> </t>
        </is>
      </c>
      <c r="D44" s="5" t="n">
        <v>2022</v>
      </c>
      <c r="E44" s="4" t="inlineStr">
        <is>
          <t xml:space="preserve"> </t>
        </is>
      </c>
      <c r="F44" s="4" t="inlineStr">
        <is>
          <t xml:space="preserve"> </t>
        </is>
      </c>
    </row>
    <row r="45">
      <c r="A45" s="4" t="inlineStr">
        <is>
          <t>Proceeds from issuance of common stock under share-based compensation plans</t>
        </is>
      </c>
      <c r="B45" s="5" t="n">
        <v>1820</v>
      </c>
      <c r="C45" s="5" t="n">
        <v>0</v>
      </c>
      <c r="D45" s="5" t="n">
        <v>1820</v>
      </c>
      <c r="E45" s="4" t="inlineStr">
        <is>
          <t xml:space="preserve"> </t>
        </is>
      </c>
      <c r="F45" s="4" t="inlineStr">
        <is>
          <t xml:space="preserve"> </t>
        </is>
      </c>
    </row>
    <row r="46">
      <c r="A46" s="4" t="inlineStr">
        <is>
          <t>Common stock withheld for tax obligations restricted stock unit settlement</t>
        </is>
      </c>
      <c r="B46" s="5" t="n">
        <v>-192</v>
      </c>
      <c r="C46" s="5" t="n">
        <v>0</v>
      </c>
      <c r="D46" s="5" t="n">
        <v>-192</v>
      </c>
      <c r="E46" s="4" t="inlineStr">
        <is>
          <t xml:space="preserve"> </t>
        </is>
      </c>
      <c r="F46" s="4" t="inlineStr">
        <is>
          <t xml:space="preserve"> </t>
        </is>
      </c>
    </row>
    <row r="47">
      <c r="A47" s="4" t="inlineStr">
        <is>
          <t>Foreign currency translation</t>
        </is>
      </c>
      <c r="B47" s="5" t="n">
        <v>-10253</v>
      </c>
      <c r="C47" s="4" t="inlineStr">
        <is>
          <t xml:space="preserve"> </t>
        </is>
      </c>
      <c r="D47" s="4" t="inlineStr">
        <is>
          <t xml:space="preserve"> </t>
        </is>
      </c>
      <c r="E47" s="4" t="inlineStr">
        <is>
          <t xml:space="preserve"> </t>
        </is>
      </c>
      <c r="F47" s="5" t="n">
        <v>-10253</v>
      </c>
    </row>
    <row r="48">
      <c r="A48" s="4" t="inlineStr">
        <is>
          <t>Repurchases of common stock</t>
        </is>
      </c>
      <c r="B48" s="5" t="n">
        <v>-2248</v>
      </c>
      <c r="C48" s="5" t="n">
        <v>0</v>
      </c>
      <c r="D48" s="5" t="n">
        <v>0</v>
      </c>
      <c r="E48" s="5" t="n">
        <v>-2248</v>
      </c>
      <c r="F48" s="4" t="inlineStr">
        <is>
          <t xml:space="preserve"> </t>
        </is>
      </c>
    </row>
    <row r="49">
      <c r="A49" s="4" t="inlineStr">
        <is>
          <t>Net income</t>
        </is>
      </c>
      <c r="B49" s="5" t="n">
        <v>17209</v>
      </c>
      <c r="C49" s="4" t="inlineStr">
        <is>
          <t xml:space="preserve"> </t>
        </is>
      </c>
      <c r="D49" s="4" t="inlineStr">
        <is>
          <t xml:space="preserve"> </t>
        </is>
      </c>
      <c r="E49" s="5" t="n">
        <v>17209</v>
      </c>
      <c r="F49" s="4" t="inlineStr">
        <is>
          <t xml:space="preserve"> </t>
        </is>
      </c>
    </row>
    <row r="50">
      <c r="A50" s="4" t="inlineStr">
        <is>
          <t>Balance at Sep. 30, 2022</t>
        </is>
      </c>
      <c r="B50" s="6" t="n">
        <v>1159983</v>
      </c>
      <c r="C50" s="6" t="n">
        <v>153</v>
      </c>
      <c r="D50" s="6" t="n">
        <v>1173787</v>
      </c>
      <c r="E50" s="6" t="n">
        <v>10769</v>
      </c>
      <c r="F50" s="6" t="n">
        <v>-24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s (Details) - USD ($) $ in Thousands</t>
        </is>
      </c>
      <c r="B1" s="2" t="inlineStr">
        <is>
          <t>Sep.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ight of use operating lease assets</t>
        </is>
      </c>
      <c r="B3" s="6" t="n">
        <v>14058</v>
      </c>
      <c r="C3" s="6" t="n">
        <v>12700</v>
      </c>
      <c r="D3" s="4" t="inlineStr">
        <is>
          <t xml:space="preserve"> </t>
        </is>
      </c>
    </row>
    <row r="4">
      <c r="A4" s="4" t="inlineStr">
        <is>
          <t>Property and equipment, net</t>
        </is>
      </c>
      <c r="B4" s="5" t="n">
        <v>125623</v>
      </c>
      <c r="C4" s="4" t="inlineStr">
        <is>
          <t xml:space="preserve"> </t>
        </is>
      </c>
      <c r="D4" s="6" t="n">
        <v>154309</v>
      </c>
    </row>
    <row r="5">
      <c r="A5" s="4" t="inlineStr">
        <is>
          <t>Total lease assets</t>
        </is>
      </c>
      <c r="B5" s="5" t="n">
        <v>14268</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Operating leases other current</t>
        </is>
      </c>
      <c r="B7" s="5" t="n">
        <v>5500</v>
      </c>
      <c r="C7" s="4" t="inlineStr">
        <is>
          <t xml:space="preserve"> </t>
        </is>
      </c>
      <c r="D7" s="5" t="n">
        <v>0</v>
      </c>
    </row>
    <row r="8">
      <c r="A8" s="4" t="inlineStr">
        <is>
          <t>Operating leases non current</t>
        </is>
      </c>
      <c r="B8" s="5" t="n">
        <v>9947</v>
      </c>
      <c r="C8" s="4" t="inlineStr">
        <is>
          <t xml:space="preserve"> </t>
        </is>
      </c>
      <c r="D8" s="6" t="n">
        <v>0</v>
      </c>
    </row>
    <row r="9">
      <c r="A9" s="4" t="inlineStr">
        <is>
          <t>Operating Lease, Liability, Total</t>
        </is>
      </c>
      <c r="B9" s="5" t="n">
        <v>15447</v>
      </c>
      <c r="C9" s="4" t="inlineStr">
        <is>
          <t xml:space="preserve"> </t>
        </is>
      </c>
      <c r="D9" s="4" t="inlineStr">
        <is>
          <t xml:space="preserve"> </t>
        </is>
      </c>
    </row>
    <row r="10">
      <c r="A10" s="4" t="inlineStr">
        <is>
          <t>Finance Lease, Liability, Current</t>
        </is>
      </c>
      <c r="B10" s="5" t="n">
        <v>308</v>
      </c>
      <c r="C10" s="4" t="inlineStr">
        <is>
          <t xml:space="preserve"> </t>
        </is>
      </c>
      <c r="D10" s="4" t="inlineStr">
        <is>
          <t xml:space="preserve"> </t>
        </is>
      </c>
    </row>
    <row r="11">
      <c r="A11" s="4" t="inlineStr">
        <is>
          <t>Finance Lease, Liability, Noncurrent</t>
        </is>
      </c>
      <c r="B11" s="5" t="n">
        <v>7</v>
      </c>
      <c r="C11" s="4" t="inlineStr">
        <is>
          <t xml:space="preserve"> </t>
        </is>
      </c>
      <c r="D11" s="4" t="inlineStr">
        <is>
          <t xml:space="preserve"> </t>
        </is>
      </c>
    </row>
    <row r="12">
      <c r="A12" s="4" t="inlineStr">
        <is>
          <t>Finance Lease, Liability, Total</t>
        </is>
      </c>
      <c r="B12" s="5" t="n">
        <v>315</v>
      </c>
      <c r="C12" s="4" t="inlineStr">
        <is>
          <t xml:space="preserve"> </t>
        </is>
      </c>
      <c r="D12" s="4" t="inlineStr">
        <is>
          <t xml:space="preserve"> </t>
        </is>
      </c>
    </row>
    <row r="13">
      <c r="A13" s="4" t="inlineStr">
        <is>
          <t>Total lease liabilities, Total</t>
        </is>
      </c>
      <c r="B13" s="5" t="n">
        <v>15762</v>
      </c>
      <c r="C13" s="4" t="inlineStr">
        <is>
          <t xml:space="preserve"> </t>
        </is>
      </c>
      <c r="D13" s="4" t="inlineStr">
        <is>
          <t xml:space="preserve"> </t>
        </is>
      </c>
    </row>
    <row r="14">
      <c r="A14" s="4" t="inlineStr">
        <is>
          <t>Finance Lease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Property and equipment, gross</t>
        </is>
      </c>
      <c r="B16" s="5" t="n">
        <v>5095</v>
      </c>
      <c r="C16" s="4" t="inlineStr">
        <is>
          <t xml:space="preserve"> </t>
        </is>
      </c>
      <c r="D16" s="4" t="inlineStr">
        <is>
          <t xml:space="preserve"> </t>
        </is>
      </c>
    </row>
    <row r="17">
      <c r="A17" s="4" t="inlineStr">
        <is>
          <t>Less: accumulated depreciation and amortization</t>
        </is>
      </c>
      <c r="B17" s="5" t="n">
        <v>-4885</v>
      </c>
      <c r="C17" s="4" t="inlineStr">
        <is>
          <t xml:space="preserve"> </t>
        </is>
      </c>
      <c r="D17" s="4" t="inlineStr">
        <is>
          <t xml:space="preserve"> </t>
        </is>
      </c>
    </row>
    <row r="18">
      <c r="A18" s="4" t="inlineStr">
        <is>
          <t>Property and equipment, net</t>
        </is>
      </c>
      <c r="B18" s="6" t="n">
        <v>210</v>
      </c>
      <c r="C18" s="4" t="inlineStr">
        <is>
          <t xml:space="preserve"> </t>
        </is>
      </c>
      <c r="D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Finance Lease, 2022</t>
        </is>
      </c>
      <c r="B3" s="6" t="n">
        <v>214</v>
      </c>
      <c r="C3" s="4" t="inlineStr">
        <is>
          <t xml:space="preserve"> </t>
        </is>
      </c>
    </row>
    <row r="4">
      <c r="A4" s="4" t="inlineStr">
        <is>
          <t>Finance Lease, 2023</t>
        </is>
      </c>
      <c r="B4" s="5" t="n">
        <v>106</v>
      </c>
      <c r="C4" s="4" t="inlineStr">
        <is>
          <t xml:space="preserve"> </t>
        </is>
      </c>
    </row>
    <row r="5">
      <c r="A5" s="4" t="inlineStr">
        <is>
          <t>Finance Lease, Liability, Payment, Due, Total</t>
        </is>
      </c>
      <c r="B5" s="5" t="n">
        <v>320</v>
      </c>
      <c r="C5" s="4" t="inlineStr">
        <is>
          <t xml:space="preserve"> </t>
        </is>
      </c>
    </row>
    <row r="6">
      <c r="A6" s="4" t="inlineStr">
        <is>
          <t>Finance Lease, Less: Imputed interest</t>
        </is>
      </c>
      <c r="B6" s="5" t="n">
        <v>-5</v>
      </c>
      <c r="C6" s="4" t="inlineStr">
        <is>
          <t xml:space="preserve"> </t>
        </is>
      </c>
    </row>
    <row r="7">
      <c r="A7" s="4" t="inlineStr">
        <is>
          <t>Finance Leases, Present value of minimum lease payments</t>
        </is>
      </c>
      <c r="B7" s="5" t="n">
        <v>315</v>
      </c>
      <c r="C7" s="4" t="inlineStr">
        <is>
          <t xml:space="preserve"> </t>
        </is>
      </c>
    </row>
    <row r="8">
      <c r="A8" s="4" t="inlineStr">
        <is>
          <t>Operating Lease, 2022</t>
        </is>
      </c>
      <c r="B8" s="5" t="n">
        <v>1895</v>
      </c>
      <c r="C8" s="4" t="inlineStr">
        <is>
          <t xml:space="preserve"> </t>
        </is>
      </c>
    </row>
    <row r="9">
      <c r="A9" s="4" t="inlineStr">
        <is>
          <t>Operating Lease, 2023</t>
        </is>
      </c>
      <c r="B9" s="5" t="n">
        <v>6041</v>
      </c>
      <c r="C9" s="4" t="inlineStr">
        <is>
          <t xml:space="preserve"> </t>
        </is>
      </c>
    </row>
    <row r="10">
      <c r="A10" s="4" t="inlineStr">
        <is>
          <t>Operating Lease, 2024</t>
        </is>
      </c>
      <c r="B10" s="5" t="n">
        <v>5264</v>
      </c>
      <c r="C10" s="4" t="inlineStr">
        <is>
          <t xml:space="preserve"> </t>
        </is>
      </c>
    </row>
    <row r="11">
      <c r="A11" s="4" t="inlineStr">
        <is>
          <t>Operating Lease, 2025</t>
        </is>
      </c>
      <c r="B11" s="5" t="n">
        <v>2032</v>
      </c>
      <c r="C11" s="4" t="inlineStr">
        <is>
          <t xml:space="preserve"> </t>
        </is>
      </c>
    </row>
    <row r="12">
      <c r="A12" s="4" t="inlineStr">
        <is>
          <t>Operating Lease, 2026</t>
        </is>
      </c>
      <c r="B12" s="5" t="n">
        <v>1523</v>
      </c>
      <c r="C12" s="4" t="inlineStr">
        <is>
          <t xml:space="preserve"> </t>
        </is>
      </c>
    </row>
    <row r="13">
      <c r="A13" s="4" t="inlineStr">
        <is>
          <t>Operating Lease, Thereafter</t>
        </is>
      </c>
      <c r="B13" s="5" t="n">
        <v>383</v>
      </c>
      <c r="C13" s="4" t="inlineStr">
        <is>
          <t xml:space="preserve"> </t>
        </is>
      </c>
    </row>
    <row r="14">
      <c r="A14" s="4" t="inlineStr">
        <is>
          <t>Lessee, Operating Lease, Liability, to be Paid, Total</t>
        </is>
      </c>
      <c r="B14" s="5" t="n">
        <v>17138</v>
      </c>
      <c r="C14" s="4" t="inlineStr">
        <is>
          <t xml:space="preserve"> </t>
        </is>
      </c>
    </row>
    <row r="15">
      <c r="A15" s="4" t="inlineStr">
        <is>
          <t>Operating Lease, Less: Imputed interest</t>
        </is>
      </c>
      <c r="B15" s="5" t="n">
        <v>-1270</v>
      </c>
      <c r="C15" s="4" t="inlineStr">
        <is>
          <t xml:space="preserve"> </t>
        </is>
      </c>
    </row>
    <row r="16">
      <c r="A16" s="4" t="inlineStr">
        <is>
          <t>Operating Lease, Present value of minimum lease payments</t>
        </is>
      </c>
      <c r="B16" s="5" t="n">
        <v>15868</v>
      </c>
      <c r="C16" s="6" t="n">
        <v>15000</v>
      </c>
    </row>
    <row r="17">
      <c r="A17" s="4" t="inlineStr">
        <is>
          <t>2022</t>
        </is>
      </c>
      <c r="B17" s="5" t="n">
        <v>2109</v>
      </c>
      <c r="C17" s="4" t="inlineStr">
        <is>
          <t xml:space="preserve"> </t>
        </is>
      </c>
    </row>
    <row r="18">
      <c r="A18" s="4" t="inlineStr">
        <is>
          <t>2023</t>
        </is>
      </c>
      <c r="B18" s="5" t="n">
        <v>6147</v>
      </c>
      <c r="C18" s="4" t="inlineStr">
        <is>
          <t xml:space="preserve"> </t>
        </is>
      </c>
    </row>
    <row r="19">
      <c r="A19" s="4" t="inlineStr">
        <is>
          <t>2024</t>
        </is>
      </c>
      <c r="B19" s="5" t="n">
        <v>5264</v>
      </c>
      <c r="C19" s="4" t="inlineStr">
        <is>
          <t xml:space="preserve"> </t>
        </is>
      </c>
    </row>
    <row r="20">
      <c r="A20" s="4" t="inlineStr">
        <is>
          <t>2025</t>
        </is>
      </c>
      <c r="B20" s="5" t="n">
        <v>2032</v>
      </c>
      <c r="C20" s="4" t="inlineStr">
        <is>
          <t xml:space="preserve"> </t>
        </is>
      </c>
    </row>
    <row r="21">
      <c r="A21" s="4" t="inlineStr">
        <is>
          <t>2026</t>
        </is>
      </c>
      <c r="B21" s="5" t="n">
        <v>1523</v>
      </c>
      <c r="C21" s="4" t="inlineStr">
        <is>
          <t xml:space="preserve"> </t>
        </is>
      </c>
    </row>
    <row r="22">
      <c r="A22" s="4" t="inlineStr">
        <is>
          <t>Thereafter</t>
        </is>
      </c>
      <c r="B22" s="5" t="n">
        <v>383</v>
      </c>
      <c r="C22" s="4" t="inlineStr">
        <is>
          <t xml:space="preserve"> </t>
        </is>
      </c>
    </row>
    <row r="23">
      <c r="A23" s="4" t="inlineStr">
        <is>
          <t>Total minimum lease payments</t>
        </is>
      </c>
      <c r="B23" s="6" t="n">
        <v>17458</v>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ummary of Cash Flow Information, Lease Term And Discount Rate of Lease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Lease, Weighted Average Remaining Lease Term</t>
        </is>
      </c>
      <c r="B4" s="4" t="inlineStr">
        <is>
          <t>3 years</t>
        </is>
      </c>
    </row>
    <row r="5">
      <c r="A5" s="4" t="inlineStr">
        <is>
          <t>Finance Lease, Weighted Average Remaining Lease Term</t>
        </is>
      </c>
      <c r="B5" s="4" t="inlineStr">
        <is>
          <t>7 months 6 days</t>
        </is>
      </c>
    </row>
    <row r="6">
      <c r="A6" s="4" t="inlineStr">
        <is>
          <t>Operating Lease, Weighted Average Discount Rate, Percent</t>
        </is>
      </c>
      <c r="B6" s="12" t="n">
        <v>0.0484</v>
      </c>
    </row>
    <row r="7">
      <c r="A7" s="4" t="inlineStr">
        <is>
          <t>Finance Lease, Weighted Average Discount Rate, Percent</t>
        </is>
      </c>
      <c r="B7" s="12" t="n">
        <v>0.0541</v>
      </c>
    </row>
    <row r="8">
      <c r="A8" s="4" t="inlineStr">
        <is>
          <t>Operating cash flows from operating leases</t>
        </is>
      </c>
      <c r="B8" s="6" t="n">
        <v>5886</v>
      </c>
    </row>
    <row r="9">
      <c r="A9" s="4" t="inlineStr">
        <is>
          <t>Operating cash flows from finance leases</t>
        </is>
      </c>
      <c r="B9" s="5" t="n">
        <v>26</v>
      </c>
    </row>
    <row r="10">
      <c r="A10" s="4" t="inlineStr">
        <is>
          <t>Financing cash flows from finance leases</t>
        </is>
      </c>
      <c r="B10" s="5" t="n">
        <v>673</v>
      </c>
    </row>
    <row r="11">
      <c r="A11" s="4" t="inlineStr">
        <is>
          <t>Right-of-Use Asset Obtained in Exchange for Operating Lease Liability</t>
        </is>
      </c>
      <c r="B11" s="5" t="n">
        <v>19972</v>
      </c>
    </row>
    <row r="12">
      <c r="A12" s="4" t="inlineStr">
        <is>
          <t>Right-of-Use Asset Obtained in Exchange for Finance Lease Liability</t>
        </is>
      </c>
      <c r="B12" s="5" t="n">
        <v>0</v>
      </c>
    </row>
    <row r="13">
      <c r="A13" s="4" t="inlineStr">
        <is>
          <t>Amortization of right-of-use operating lease assets</t>
        </is>
      </c>
      <c r="B13" s="6" t="n">
        <v>4817</v>
      </c>
      <c r="C13" s="4" t="inlineStr">
        <is>
          <t>[1]</t>
        </is>
      </c>
    </row>
    <row r="14"/>
    <row r="15">
      <c r="A15" s="4" t="inlineStr">
        <is>
          <t>[1] Amortization of right of use operating lease assets during the period is reflected in operating lease liabilities on the condensed consolidated statements of cash flows.</t>
        </is>
      </c>
    </row>
  </sheetData>
  <mergeCells count="5">
    <mergeCell ref="A1:A2"/>
    <mergeCell ref="B1:C1"/>
    <mergeCell ref="B2:C2"/>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4" customWidth="1" min="2" max="2"/>
  </cols>
  <sheetData>
    <row r="1">
      <c r="A1" s="1" t="inlineStr">
        <is>
          <t>Leases (Additional Information) (Details)</t>
        </is>
      </c>
      <c r="B1" s="2" t="inlineStr">
        <is>
          <t>Sep. 30, 2022</t>
        </is>
      </c>
    </row>
    <row r="2">
      <c r="A2" s="4" t="inlineStr">
        <is>
          <t>Maximum [Member]</t>
        </is>
      </c>
      <c r="B2" s="4" t="inlineStr">
        <is>
          <t xml:space="preserve"> </t>
        </is>
      </c>
    </row>
    <row r="3">
      <c r="A3" s="3" t="inlineStr">
        <is>
          <t>Lessee, Lease, Description [Line Items]</t>
        </is>
      </c>
      <c r="B3" s="4" t="inlineStr">
        <is>
          <t xml:space="preserve"> </t>
        </is>
      </c>
    </row>
    <row r="4">
      <c r="A4" s="4" t="inlineStr">
        <is>
          <t>Lease term of contract</t>
        </is>
      </c>
      <c r="B4" s="4" t="inlineStr">
        <is>
          <t>9 years</t>
        </is>
      </c>
    </row>
    <row r="5">
      <c r="A5" s="4" t="inlineStr">
        <is>
          <t>Lease term of contract in majority</t>
        </is>
      </c>
      <c r="B5" s="4" t="inlineStr">
        <is>
          <t>5 years</t>
        </is>
      </c>
    </row>
    <row r="6">
      <c r="A6" s="4" t="inlineStr">
        <is>
          <t>Renewal lease terms</t>
        </is>
      </c>
      <c r="B6" s="4" t="inlineStr">
        <is>
          <t>5 years</t>
        </is>
      </c>
    </row>
    <row r="7">
      <c r="A7" s="4" t="inlineStr">
        <is>
          <t>Minimum [Member]</t>
        </is>
      </c>
      <c r="B7" s="4" t="inlineStr">
        <is>
          <t xml:space="preserve"> </t>
        </is>
      </c>
    </row>
    <row r="8">
      <c r="A8" s="3" t="inlineStr">
        <is>
          <t>Lessee, Lease, Description [Line Items]</t>
        </is>
      </c>
      <c r="B8" s="4" t="inlineStr">
        <is>
          <t xml:space="preserve"> </t>
        </is>
      </c>
    </row>
    <row r="9">
      <c r="A9" s="4" t="inlineStr">
        <is>
          <t>Lease term of contract</t>
        </is>
      </c>
      <c r="B9" s="4" t="inlineStr">
        <is>
          <t>1 year</t>
        </is>
      </c>
    </row>
    <row r="10">
      <c r="A10" s="4" t="inlineStr">
        <is>
          <t>Lease term of contract in majority</t>
        </is>
      </c>
      <c r="B10" s="4" t="inlineStr">
        <is>
          <t>3 years</t>
        </is>
      </c>
    </row>
    <row r="11">
      <c r="A11" s="4" t="inlineStr">
        <is>
          <t>Renewal lease terms</t>
        </is>
      </c>
      <c r="B11"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9 Months Ended</t>
        </is>
      </c>
    </row>
    <row r="2">
      <c r="B2" s="2" t="inlineStr">
        <is>
          <t>Sep. 30, 2022 USD ($)</t>
        </is>
      </c>
    </row>
    <row r="3">
      <c r="A3" s="3" t="inlineStr">
        <is>
          <t>Related Party Transaction [Line Items]</t>
        </is>
      </c>
      <c r="B3" s="4" t="inlineStr">
        <is>
          <t xml:space="preserve"> </t>
        </is>
      </c>
    </row>
    <row r="4">
      <c r="A4" s="4" t="inlineStr">
        <is>
          <t>Related party expenses</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Additional Information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918315</v>
      </c>
      <c r="C4" s="5" t="n">
        <v>26148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ummary of Basic and Diluted Net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net income per share</t>
        </is>
      </c>
      <c r="B4" s="8" t="n">
        <v>0.11</v>
      </c>
      <c r="C4" s="4" t="inlineStr">
        <is>
          <t xml:space="preserve"> </t>
        </is>
      </c>
      <c r="D4" s="4" t="inlineStr">
        <is>
          <t xml:space="preserve"> </t>
        </is>
      </c>
      <c r="E4" s="8" t="n">
        <v>0.11</v>
      </c>
      <c r="F4" s="4" t="inlineStr">
        <is>
          <t xml:space="preserve"> </t>
        </is>
      </c>
      <c r="G4" s="4" t="inlineStr">
        <is>
          <t xml:space="preserve"> </t>
        </is>
      </c>
      <c r="H4" s="8" t="n">
        <v>0.29</v>
      </c>
      <c r="I4" s="6" t="n">
        <v>0</v>
      </c>
    </row>
    <row r="5">
      <c r="A5" s="4" t="inlineStr">
        <is>
          <t>Diluted net income per share</t>
        </is>
      </c>
      <c r="B5" s="8" t="n">
        <v>0.11</v>
      </c>
      <c r="C5" s="4" t="inlineStr">
        <is>
          <t xml:space="preserve"> </t>
        </is>
      </c>
      <c r="D5" s="4" t="inlineStr">
        <is>
          <t xml:space="preserve"> </t>
        </is>
      </c>
      <c r="E5" s="8" t="n">
        <v>0.11</v>
      </c>
      <c r="F5" s="4" t="inlineStr">
        <is>
          <t xml:space="preserve"> </t>
        </is>
      </c>
      <c r="G5" s="4" t="inlineStr">
        <is>
          <t xml:space="preserve"> </t>
        </is>
      </c>
      <c r="H5" s="8" t="n">
        <v>0.29</v>
      </c>
      <c r="I5" s="6" t="n">
        <v>0</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6" t="n">
        <v>17209</v>
      </c>
      <c r="C7" s="6" t="n">
        <v>14236</v>
      </c>
      <c r="D7" s="6" t="n">
        <v>13013</v>
      </c>
      <c r="E7" s="6" t="n">
        <v>16285</v>
      </c>
      <c r="F7" s="6" t="n">
        <v>3770</v>
      </c>
      <c r="G7" s="6" t="n">
        <v>-19389</v>
      </c>
      <c r="H7" s="6" t="n">
        <v>44458</v>
      </c>
      <c r="I7" s="6" t="n">
        <v>66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number of shares outstanding - basic</t>
        </is>
      </c>
      <c r="B9" s="5" t="n">
        <v>150930340</v>
      </c>
      <c r="C9" s="4" t="inlineStr">
        <is>
          <t xml:space="preserve"> </t>
        </is>
      </c>
      <c r="D9" s="4" t="inlineStr">
        <is>
          <t xml:space="preserve"> </t>
        </is>
      </c>
      <c r="E9" s="5" t="n">
        <v>149943998</v>
      </c>
      <c r="F9" s="4" t="inlineStr">
        <is>
          <t xml:space="preserve"> </t>
        </is>
      </c>
      <c r="G9" s="4" t="inlineStr">
        <is>
          <t xml:space="preserve"> </t>
        </is>
      </c>
      <c r="H9" s="5" t="n">
        <v>150740518</v>
      </c>
      <c r="I9" s="5" t="n">
        <v>137232289</v>
      </c>
    </row>
    <row r="10">
      <c r="A10" s="4" t="inlineStr">
        <is>
          <t>Add stock options to purchase shares and restricted stock units</t>
        </is>
      </c>
      <c r="B10" s="5" t="n">
        <v>1426967</v>
      </c>
      <c r="C10" s="4" t="inlineStr">
        <is>
          <t xml:space="preserve"> </t>
        </is>
      </c>
      <c r="D10" s="4" t="inlineStr">
        <is>
          <t xml:space="preserve"> </t>
        </is>
      </c>
      <c r="E10" s="5" t="n">
        <v>2456421</v>
      </c>
      <c r="F10" s="4" t="inlineStr">
        <is>
          <t xml:space="preserve"> </t>
        </is>
      </c>
      <c r="G10" s="4" t="inlineStr">
        <is>
          <t xml:space="preserve"> </t>
        </is>
      </c>
      <c r="H10" s="5" t="n">
        <v>1634694</v>
      </c>
      <c r="I10" s="5" t="n">
        <v>938199</v>
      </c>
    </row>
    <row r="11">
      <c r="A11" s="4" t="inlineStr">
        <is>
          <t>Weighted average number of shares outstanding - diluted</t>
        </is>
      </c>
      <c r="B11" s="5" t="n">
        <v>152357307</v>
      </c>
      <c r="C11" s="4" t="inlineStr">
        <is>
          <t xml:space="preserve"> </t>
        </is>
      </c>
      <c r="D11" s="4" t="inlineStr">
        <is>
          <t xml:space="preserve"> </t>
        </is>
      </c>
      <c r="E11" s="5" t="n">
        <v>152400419</v>
      </c>
      <c r="F11" s="4" t="inlineStr">
        <is>
          <t xml:space="preserve"> </t>
        </is>
      </c>
      <c r="G11" s="4" t="inlineStr">
        <is>
          <t xml:space="preserve"> </t>
        </is>
      </c>
      <c r="H11" s="5" t="n">
        <v>152375212</v>
      </c>
      <c r="I11" s="5" t="n">
        <v>138170488</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Reportable Segments - Schedule of Adjusted EBITDA Reconciled to Net Income (Details) - USD ($) $ in Thousands</t>
        </is>
      </c>
      <c r="C1" s="2" t="inlineStr">
        <is>
          <t>1 Months Ended</t>
        </is>
      </c>
      <c r="D1" s="2" t="inlineStr">
        <is>
          <t>3 Months Ended</t>
        </is>
      </c>
      <c r="J1" s="2" t="inlineStr">
        <is>
          <t>9 Months Ended</t>
        </is>
      </c>
    </row>
    <row r="2">
      <c r="C2" s="2" t="inlineStr">
        <is>
          <t>Feb. 28,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net</t>
        </is>
      </c>
      <c r="C4" s="4" t="inlineStr">
        <is>
          <t xml:space="preserve"> </t>
        </is>
      </c>
      <c r="D4" s="6" t="n">
        <v>-1740</v>
      </c>
      <c r="E4" s="4" t="inlineStr">
        <is>
          <t xml:space="preserve"> </t>
        </is>
      </c>
      <c r="F4" s="4" t="inlineStr">
        <is>
          <t xml:space="preserve"> </t>
        </is>
      </c>
      <c r="G4" s="6" t="n">
        <v>-4706</v>
      </c>
      <c r="H4" s="4" t="inlineStr">
        <is>
          <t xml:space="preserve"> </t>
        </is>
      </c>
      <c r="I4" s="4" t="inlineStr">
        <is>
          <t xml:space="preserve"> </t>
        </is>
      </c>
      <c r="J4" s="6" t="n">
        <v>-4002</v>
      </c>
      <c r="K4" s="6" t="n">
        <v>-21875</v>
      </c>
    </row>
    <row r="5">
      <c r="A5" s="4" t="inlineStr">
        <is>
          <t>Provision for income taxes</t>
        </is>
      </c>
      <c r="C5" s="4" t="inlineStr">
        <is>
          <t xml:space="preserve"> </t>
        </is>
      </c>
      <c r="D5" s="5" t="n">
        <v>-6709</v>
      </c>
      <c r="E5" s="4" t="inlineStr">
        <is>
          <t xml:space="preserve"> </t>
        </is>
      </c>
      <c r="F5" s="4" t="inlineStr">
        <is>
          <t xml:space="preserve"> </t>
        </is>
      </c>
      <c r="G5" s="5" t="n">
        <v>-3397</v>
      </c>
      <c r="H5" s="4" t="inlineStr">
        <is>
          <t xml:space="preserve"> </t>
        </is>
      </c>
      <c r="I5" s="4" t="inlineStr">
        <is>
          <t xml:space="preserve"> </t>
        </is>
      </c>
      <c r="J5" s="5" t="n">
        <v>-17076</v>
      </c>
      <c r="K5" s="5" t="n">
        <v>-2025</v>
      </c>
    </row>
    <row r="6">
      <c r="A6" s="4" t="inlineStr">
        <is>
          <t>Depreciation and amortization</t>
        </is>
      </c>
      <c r="C6" s="4" t="inlineStr">
        <is>
          <t xml:space="preserve"> </t>
        </is>
      </c>
      <c r="D6" s="5" t="n">
        <v>34744</v>
      </c>
      <c r="E6" s="4" t="inlineStr">
        <is>
          <t xml:space="preserve"> </t>
        </is>
      </c>
      <c r="F6" s="4" t="inlineStr">
        <is>
          <t xml:space="preserve"> </t>
        </is>
      </c>
      <c r="G6" s="5" t="n">
        <v>35812</v>
      </c>
      <c r="H6" s="4" t="inlineStr">
        <is>
          <t xml:space="preserve"> </t>
        </is>
      </c>
      <c r="I6" s="4" t="inlineStr">
        <is>
          <t xml:space="preserve"> </t>
        </is>
      </c>
      <c r="J6" s="5" t="n">
        <v>103185</v>
      </c>
      <c r="K6" s="5" t="n">
        <v>106493</v>
      </c>
    </row>
    <row r="7">
      <c r="A7" s="4" t="inlineStr">
        <is>
          <t>Loss on extinguishment of debt</t>
        </is>
      </c>
      <c r="C7" s="6" t="n">
        <v>13900</v>
      </c>
      <c r="D7" s="5" t="n">
        <v>0</v>
      </c>
      <c r="E7" s="4" t="inlineStr">
        <is>
          <t xml:space="preserve"> </t>
        </is>
      </c>
      <c r="F7" s="4" t="inlineStr">
        <is>
          <t xml:space="preserve"> </t>
        </is>
      </c>
      <c r="G7" s="5" t="n">
        <v>0</v>
      </c>
      <c r="H7" s="4" t="inlineStr">
        <is>
          <t xml:space="preserve"> </t>
        </is>
      </c>
      <c r="I7" s="4" t="inlineStr">
        <is>
          <t xml:space="preserve"> </t>
        </is>
      </c>
      <c r="J7" s="5" t="n">
        <v>0</v>
      </c>
      <c r="K7" s="5" t="n">
        <v>13938</v>
      </c>
    </row>
    <row r="8">
      <c r="A8" s="4" t="inlineStr">
        <is>
          <t>Shares based compensation</t>
        </is>
      </c>
      <c r="C8" s="4" t="inlineStr">
        <is>
          <t xml:space="preserve"> </t>
        </is>
      </c>
      <c r="D8" s="5" t="n">
        <v>2022</v>
      </c>
      <c r="E8" s="4" t="inlineStr">
        <is>
          <t xml:space="preserve"> </t>
        </is>
      </c>
      <c r="F8" s="4" t="inlineStr">
        <is>
          <t xml:space="preserve"> </t>
        </is>
      </c>
      <c r="G8" s="5" t="n">
        <v>1343</v>
      </c>
      <c r="H8" s="4" t="inlineStr">
        <is>
          <t xml:space="preserve"> </t>
        </is>
      </c>
      <c r="I8" s="4" t="inlineStr">
        <is>
          <t xml:space="preserve"> </t>
        </is>
      </c>
      <c r="J8" s="5" t="n">
        <v>5824</v>
      </c>
      <c r="K8" s="5" t="n">
        <v>4569</v>
      </c>
    </row>
    <row r="9">
      <c r="A9" s="4" t="inlineStr">
        <is>
          <t>Net income</t>
        </is>
      </c>
      <c r="C9" s="4" t="inlineStr">
        <is>
          <t xml:space="preserve"> </t>
        </is>
      </c>
      <c r="D9" s="5" t="n">
        <v>17209</v>
      </c>
      <c r="E9" s="6" t="n">
        <v>14236</v>
      </c>
      <c r="F9" s="6" t="n">
        <v>13013</v>
      </c>
      <c r="G9" s="5" t="n">
        <v>16285</v>
      </c>
      <c r="H9" s="6" t="n">
        <v>3770</v>
      </c>
      <c r="I9" s="6" t="n">
        <v>-19389</v>
      </c>
      <c r="J9" s="5" t="n">
        <v>44458</v>
      </c>
      <c r="K9" s="5" t="n">
        <v>666</v>
      </c>
    </row>
    <row r="10">
      <c r="A10" s="4" t="inlineStr">
        <is>
          <t>Seg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Adjusted EBITDA</t>
        </is>
      </c>
      <c r="C12" s="4" t="inlineStr">
        <is>
          <t xml:space="preserve"> </t>
        </is>
      </c>
      <c r="D12" s="5" t="n">
        <v>64188</v>
      </c>
      <c r="E12" s="4" t="inlineStr">
        <is>
          <t xml:space="preserve"> </t>
        </is>
      </c>
      <c r="F12" s="4" t="inlineStr">
        <is>
          <t xml:space="preserve"> </t>
        </is>
      </c>
      <c r="G12" s="5" t="n">
        <v>63944</v>
      </c>
      <c r="H12" s="4" t="inlineStr">
        <is>
          <t xml:space="preserve"> </t>
        </is>
      </c>
      <c r="I12" s="4" t="inlineStr">
        <is>
          <t xml:space="preserve"> </t>
        </is>
      </c>
      <c r="J12" s="5" t="n">
        <v>178622</v>
      </c>
      <c r="K12" s="5" t="n">
        <v>156856</v>
      </c>
    </row>
    <row r="13">
      <c r="A13" s="4" t="inlineStr">
        <is>
          <t>Interest expense, net</t>
        </is>
      </c>
      <c r="C13" s="4" t="inlineStr">
        <is>
          <t xml:space="preserve"> </t>
        </is>
      </c>
      <c r="D13" s="5" t="n">
        <v>1740</v>
      </c>
      <c r="E13" s="4" t="inlineStr">
        <is>
          <t xml:space="preserve"> </t>
        </is>
      </c>
      <c r="F13" s="4" t="inlineStr">
        <is>
          <t xml:space="preserve"> </t>
        </is>
      </c>
      <c r="G13" s="5" t="n">
        <v>4706</v>
      </c>
      <c r="H13" s="4" t="inlineStr">
        <is>
          <t xml:space="preserve"> </t>
        </is>
      </c>
      <c r="I13" s="4" t="inlineStr">
        <is>
          <t xml:space="preserve"> </t>
        </is>
      </c>
      <c r="J13" s="5" t="n">
        <v>4002</v>
      </c>
      <c r="K13" s="5" t="n">
        <v>21875</v>
      </c>
    </row>
    <row r="14">
      <c r="A14" s="4" t="inlineStr">
        <is>
          <t>Provision for income taxes</t>
        </is>
      </c>
      <c r="C14" s="4" t="inlineStr">
        <is>
          <t xml:space="preserve"> </t>
        </is>
      </c>
      <c r="D14" s="5" t="n">
        <v>6709</v>
      </c>
      <c r="E14" s="4" t="inlineStr">
        <is>
          <t xml:space="preserve"> </t>
        </is>
      </c>
      <c r="F14" s="4" t="inlineStr">
        <is>
          <t xml:space="preserve"> </t>
        </is>
      </c>
      <c r="G14" s="5" t="n">
        <v>3397</v>
      </c>
      <c r="H14" s="4" t="inlineStr">
        <is>
          <t xml:space="preserve"> </t>
        </is>
      </c>
      <c r="I14" s="4" t="inlineStr">
        <is>
          <t xml:space="preserve"> </t>
        </is>
      </c>
      <c r="J14" s="5" t="n">
        <v>17076</v>
      </c>
      <c r="K14" s="5" t="n">
        <v>2025</v>
      </c>
    </row>
    <row r="15">
      <c r="A15" s="4" t="inlineStr">
        <is>
          <t>Depreciation and amortization</t>
        </is>
      </c>
      <c r="C15" s="4" t="inlineStr">
        <is>
          <t xml:space="preserve"> </t>
        </is>
      </c>
      <c r="D15" s="5" t="n">
        <v>34744</v>
      </c>
      <c r="E15" s="4" t="inlineStr">
        <is>
          <t xml:space="preserve"> </t>
        </is>
      </c>
      <c r="F15" s="4" t="inlineStr">
        <is>
          <t xml:space="preserve"> </t>
        </is>
      </c>
      <c r="G15" s="5" t="n">
        <v>35812</v>
      </c>
      <c r="H15" s="4" t="inlineStr">
        <is>
          <t xml:space="preserve"> </t>
        </is>
      </c>
      <c r="I15" s="4" t="inlineStr">
        <is>
          <t xml:space="preserve"> </t>
        </is>
      </c>
      <c r="J15" s="5" t="n">
        <v>103185</v>
      </c>
      <c r="K15" s="5" t="n">
        <v>106493</v>
      </c>
    </row>
    <row r="16">
      <c r="A16" s="4" t="inlineStr">
        <is>
          <t>Loss on extinguishment of debt</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c r="J16" s="5" t="n">
        <v>0</v>
      </c>
      <c r="K16" s="5" t="n">
        <v>13938</v>
      </c>
    </row>
    <row r="17">
      <c r="A17" s="4" t="inlineStr">
        <is>
          <t>Shares based compensation</t>
        </is>
      </c>
      <c r="C17" s="4" t="inlineStr">
        <is>
          <t xml:space="preserve"> </t>
        </is>
      </c>
      <c r="D17" s="5" t="n">
        <v>2022</v>
      </c>
      <c r="E17" s="4" t="inlineStr">
        <is>
          <t xml:space="preserve"> </t>
        </is>
      </c>
      <c r="F17" s="4" t="inlineStr">
        <is>
          <t xml:space="preserve"> </t>
        </is>
      </c>
      <c r="G17" s="5" t="n">
        <v>1343</v>
      </c>
      <c r="H17" s="4" t="inlineStr">
        <is>
          <t xml:space="preserve"> </t>
        </is>
      </c>
      <c r="I17" s="4" t="inlineStr">
        <is>
          <t xml:space="preserve"> </t>
        </is>
      </c>
      <c r="J17" s="5" t="n">
        <v>5824</v>
      </c>
      <c r="K17" s="5" t="n">
        <v>4569</v>
      </c>
    </row>
    <row r="18">
      <c r="A18" s="4" t="inlineStr">
        <is>
          <t>Transaction and acquisition-related charges</t>
        </is>
      </c>
      <c r="B18" s="4" t="inlineStr">
        <is>
          <t>[1]</t>
        </is>
      </c>
      <c r="C18" s="4" t="inlineStr">
        <is>
          <t xml:space="preserve"> </t>
        </is>
      </c>
      <c r="D18" s="5" t="n">
        <v>1908</v>
      </c>
      <c r="E18" s="4" t="inlineStr">
        <is>
          <t xml:space="preserve"> </t>
        </is>
      </c>
      <c r="F18" s="4" t="inlineStr">
        <is>
          <t xml:space="preserve"> </t>
        </is>
      </c>
      <c r="G18" s="5" t="n">
        <v>2144</v>
      </c>
      <c r="H18" s="4" t="inlineStr">
        <is>
          <t xml:space="preserve"> </t>
        </is>
      </c>
      <c r="I18" s="4" t="inlineStr">
        <is>
          <t xml:space="preserve"> </t>
        </is>
      </c>
      <c r="J18" s="5" t="n">
        <v>4585</v>
      </c>
      <c r="K18" s="5" t="n">
        <v>6510</v>
      </c>
    </row>
    <row r="19">
      <c r="A19" s="4" t="inlineStr">
        <is>
          <t>Integration, restructuring, and other charges</t>
        </is>
      </c>
      <c r="B19" s="4" t="inlineStr">
        <is>
          <t>[2]</t>
        </is>
      </c>
      <c r="C19" s="4" t="inlineStr">
        <is>
          <t xml:space="preserve"> </t>
        </is>
      </c>
      <c r="D19" s="5" t="n">
        <v>-144</v>
      </c>
      <c r="E19" s="4" t="inlineStr">
        <is>
          <t xml:space="preserve"> </t>
        </is>
      </c>
      <c r="F19" s="4" t="inlineStr">
        <is>
          <t xml:space="preserve"> </t>
        </is>
      </c>
      <c r="G19" s="5" t="n">
        <v>257</v>
      </c>
      <c r="H19" s="4" t="inlineStr">
        <is>
          <t xml:space="preserve"> </t>
        </is>
      </c>
      <c r="I19" s="4" t="inlineStr">
        <is>
          <t xml:space="preserve"> </t>
        </is>
      </c>
      <c r="J19" s="5" t="n">
        <v>-508</v>
      </c>
      <c r="K19" s="5" t="n">
        <v>780</v>
      </c>
    </row>
    <row r="20">
      <c r="A20" s="4" t="inlineStr">
        <is>
          <t>Net income</t>
        </is>
      </c>
      <c r="C20" s="4" t="inlineStr">
        <is>
          <t xml:space="preserve"> </t>
        </is>
      </c>
      <c r="D20" s="5" t="n">
        <v>17209</v>
      </c>
      <c r="E20" s="4" t="inlineStr">
        <is>
          <t xml:space="preserve"> </t>
        </is>
      </c>
      <c r="F20" s="4" t="inlineStr">
        <is>
          <t xml:space="preserve"> </t>
        </is>
      </c>
      <c r="G20" s="5" t="n">
        <v>16285</v>
      </c>
      <c r="H20" s="4" t="inlineStr">
        <is>
          <t xml:space="preserve"> </t>
        </is>
      </c>
      <c r="I20" s="4" t="inlineStr">
        <is>
          <t xml:space="preserve"> </t>
        </is>
      </c>
      <c r="J20" s="5" t="n">
        <v>44458</v>
      </c>
      <c r="K20" s="5" t="n">
        <v>666</v>
      </c>
    </row>
    <row r="21">
      <c r="A21" s="4" t="inlineStr">
        <is>
          <t>Segments | America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djusted EBITDA</t>
        </is>
      </c>
      <c r="C23" s="4" t="inlineStr">
        <is>
          <t xml:space="preserve"> </t>
        </is>
      </c>
      <c r="D23" s="5" t="n">
        <v>57205</v>
      </c>
      <c r="E23" s="4" t="inlineStr">
        <is>
          <t xml:space="preserve"> </t>
        </is>
      </c>
      <c r="F23" s="4" t="inlineStr">
        <is>
          <t xml:space="preserve"> </t>
        </is>
      </c>
      <c r="G23" s="5" t="n">
        <v>53223</v>
      </c>
      <c r="H23" s="4" t="inlineStr">
        <is>
          <t xml:space="preserve"> </t>
        </is>
      </c>
      <c r="I23" s="4" t="inlineStr">
        <is>
          <t xml:space="preserve"> </t>
        </is>
      </c>
      <c r="J23" s="5" t="n">
        <v>156978</v>
      </c>
      <c r="K23" s="5" t="n">
        <v>136278</v>
      </c>
    </row>
    <row r="24">
      <c r="A24" s="4" t="inlineStr">
        <is>
          <t>Segments | Internation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Adjusted EBITDA</t>
        </is>
      </c>
      <c r="C26" s="4" t="inlineStr">
        <is>
          <t xml:space="preserve"> </t>
        </is>
      </c>
      <c r="D26" s="6" t="n">
        <v>6983</v>
      </c>
      <c r="E26" s="4" t="inlineStr">
        <is>
          <t xml:space="preserve"> </t>
        </is>
      </c>
      <c r="F26" s="4" t="inlineStr">
        <is>
          <t xml:space="preserve"> </t>
        </is>
      </c>
      <c r="G26" s="6" t="n">
        <v>10721</v>
      </c>
      <c r="H26" s="4" t="inlineStr">
        <is>
          <t xml:space="preserve"> </t>
        </is>
      </c>
      <c r="I26" s="4" t="inlineStr">
        <is>
          <t xml:space="preserve"> </t>
        </is>
      </c>
      <c r="J26" s="6" t="n">
        <v>21644</v>
      </c>
      <c r="K26" s="6" t="n">
        <v>20578</v>
      </c>
    </row>
    <row r="27"/>
    <row r="28">
      <c r="A28" s="4" t="inlineStr">
        <is>
          <t>[1] Represents charges incurred related to acquisitions and similar transactions, primarily consisting of change in control-related costs, professional service fees, and other third-party costs. Additionally includes incremental professional service fees incurred related to the initial public offering and subsequent one-time compliance efforts. The three and nine months ended September 30, 2022 includes a transaction bonus expense related to one of the Company’s 2021 acquisitions. Represents charges from organizational restructuring and integration activities, non-cash, and other charges primarily related to legal exposures inherited from legacy acquisitions, foreign currency (gains) losses, and (gains) losses on the sale of assets.</t>
        </is>
      </c>
    </row>
  </sheetData>
  <mergeCells count="5">
    <mergeCell ref="A1:B2"/>
    <mergeCell ref="D1:I1"/>
    <mergeCell ref="J1:K1"/>
    <mergeCell ref="A27:J27"/>
    <mergeCell ref="A28:J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s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986</v>
      </c>
      <c r="C4" s="6" t="n">
        <v>192867</v>
      </c>
      <c r="D4" s="6" t="n">
        <v>597428</v>
      </c>
      <c r="E4" s="6" t="n">
        <v>499763</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33</v>
      </c>
      <c r="C7" s="5" t="n">
        <v>-1700</v>
      </c>
      <c r="D7" s="5" t="n">
        <v>-5755</v>
      </c>
      <c r="E7" s="5" t="n">
        <v>-4269</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6091</v>
      </c>
      <c r="C10" s="5" t="n">
        <v>158972</v>
      </c>
      <c r="D10" s="5" t="n">
        <v>506770</v>
      </c>
      <c r="E10" s="5" t="n">
        <v>421795</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1628</v>
      </c>
      <c r="C13" s="6" t="n">
        <v>35595</v>
      </c>
      <c r="D13" s="6" t="n">
        <v>96413</v>
      </c>
      <c r="E13" s="6" t="n">
        <v>822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Sep. 30, 2022</t>
        </is>
      </c>
      <c r="C1" s="2" t="inlineStr">
        <is>
          <t>Dec. 31, 2021</t>
        </is>
      </c>
    </row>
    <row r="2">
      <c r="A2" s="4" t="inlineStr">
        <is>
          <t>Operating Segments</t>
        </is>
      </c>
      <c r="B2" s="4" t="inlineStr">
        <is>
          <t xml:space="preserve"> </t>
        </is>
      </c>
      <c r="C2" s="4" t="inlineStr">
        <is>
          <t xml:space="preserve"> </t>
        </is>
      </c>
    </row>
    <row r="3">
      <c r="A3" s="3" t="inlineStr">
        <is>
          <t>Segment Reporting, Revenue Reconciling Item [Line Items]</t>
        </is>
      </c>
      <c r="B3" s="4" t="inlineStr">
        <is>
          <t xml:space="preserve"> </t>
        </is>
      </c>
      <c r="C3" s="4" t="inlineStr">
        <is>
          <t xml:space="preserve"> </t>
        </is>
      </c>
    </row>
    <row r="4">
      <c r="A4" s="4" t="inlineStr">
        <is>
          <t>Total long-lived assets, net</t>
        </is>
      </c>
      <c r="B4" s="6" t="n">
        <v>1344739</v>
      </c>
      <c r="C4" s="6" t="n">
        <v>1412552</v>
      </c>
    </row>
    <row r="5">
      <c r="A5" s="4" t="inlineStr">
        <is>
          <t>United States, country of domicil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long-lived assets, net</t>
        </is>
      </c>
      <c r="B7" s="5" t="n">
        <v>1161230</v>
      </c>
      <c r="C7" s="5" t="n">
        <v>1213093</v>
      </c>
    </row>
    <row r="8">
      <c r="A8" s="4" t="inlineStr">
        <is>
          <t>All Other Countri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long-lived assets, net</t>
        </is>
      </c>
      <c r="B10" s="6" t="n">
        <v>183509</v>
      </c>
      <c r="C10" s="6" t="n">
        <v>199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Organization, Nature of Business, and Basis of Presentation First Advantage Corporation, a Delaware corporation, was formed on November 15, 2019. Hereafter, First Advantage Corporation and its subsidiaries will collectively be referred to as the “Company”. The Company derives its revenues from a variety of background check and compliance services performed across all phases of the workforce lifecycle from pre-onboarding services to post-onboarding and ongoing monitoring services, covering employees, contractors, contingent and extended workers, drivers, tenants, and volunte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productive, and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 vehicle compliance, hiring tax credits and incentives, resident / tenant screening, employment eligibility, and investigative research. 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1.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Segments — Operating segments are businesses for which separate financial information is available and evaluated regularly by our chief operating decision maker (“CODM”) in deciding how to allocate resources and assess performance. During the first quarter of 2022, the Company made organizational changes and modified information provided to its CODM to better align with how its CODM assesses performance and allocates resources. As a result, the Company now has two reportable segments, Americas and International: • Americas provides technology solutions for screening, verifications, safety, and compliance in the United States, Canada, and Latin America markets; and • International provides technology solutions for screening, verifications, safety, and compliance outside of the Americas. Accordingly, prior period results have been recast to conform to the current presentation of segments. These changes do not impact the Company’s consolidated results. The Company’s segment disclosure is intended to provide the users of its consolidated financial statements with a view of the business that is consistent with management of the Company. Details of segment results are discussed in Note 16, “Reportable Segments.” 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3" customWidth="1" min="2" max="2"/>
    <col width="23" customWidth="1" min="3" max="3"/>
    <col width="31" customWidth="1" min="4" max="4"/>
    <col width="23" customWidth="1" min="5" max="5"/>
  </cols>
  <sheetData>
    <row r="1">
      <c r="A1" s="1" t="inlineStr">
        <is>
          <t>Reportable Segments - Additional Information (Details)</t>
        </is>
      </c>
      <c r="B1" s="2" t="inlineStr">
        <is>
          <t>3 Months Ended</t>
        </is>
      </c>
      <c r="D1" s="2" t="inlineStr">
        <is>
          <t>9 Months Ended</t>
        </is>
      </c>
    </row>
    <row r="2">
      <c r="B2" s="2" t="inlineStr">
        <is>
          <t>Sep. 30, 2022 Customer</t>
        </is>
      </c>
      <c r="C2" s="2" t="inlineStr">
        <is>
          <t>Sep. 30, 2021 Customer</t>
        </is>
      </c>
      <c r="D2" s="2" t="inlineStr">
        <is>
          <t>Sep. 30, 2022 Segment Customer</t>
        </is>
      </c>
      <c r="E2" s="2" t="inlineStr">
        <is>
          <t>Sep. 30, 2021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on-US [Member]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number of customers | Customer</t>
        </is>
      </c>
      <c r="B7" s="5" t="n">
        <v>0</v>
      </c>
      <c r="C7" s="5" t="n">
        <v>0</v>
      </c>
      <c r="D7" s="5" t="n">
        <v>0</v>
      </c>
      <c r="E7" s="5" t="n">
        <v>0</v>
      </c>
    </row>
    <row r="8">
      <c r="A8" s="4" t="inlineStr">
        <is>
          <t>Non-US [Member]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9" t="n">
        <v>0.1</v>
      </c>
      <c r="C10" s="9" t="n">
        <v>0.1</v>
      </c>
      <c r="D10" s="9" t="n">
        <v>0.1</v>
      </c>
      <c r="E10" s="9"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Additional Information) (Details) - Subsequent Event - Share Repurchase Program - USD ($)</t>
        </is>
      </c>
      <c r="B1" s="2" t="inlineStr">
        <is>
          <t>Nov. 04, 2022</t>
        </is>
      </c>
      <c r="C1" s="2" t="inlineStr">
        <is>
          <t>Nov. 08, 2022</t>
        </is>
      </c>
    </row>
    <row r="2">
      <c r="A2" s="3" t="inlineStr">
        <is>
          <t>Subsequent Event [Line Items]</t>
        </is>
      </c>
      <c r="B2" s="4" t="inlineStr">
        <is>
          <t xml:space="preserve"> </t>
        </is>
      </c>
      <c r="C2" s="4" t="inlineStr">
        <is>
          <t xml:space="preserve"> </t>
        </is>
      </c>
    </row>
    <row r="3">
      <c r="A3" s="4" t="inlineStr">
        <is>
          <t>Payment Made To Purchase Under Stock Repurchase Program</t>
        </is>
      </c>
      <c r="B3" s="6" t="n">
        <v>21600</v>
      </c>
      <c r="C3" s="4" t="inlineStr">
        <is>
          <t xml:space="preserve"> </t>
        </is>
      </c>
    </row>
    <row r="4">
      <c r="A4" s="4" t="inlineStr">
        <is>
          <t>Stock Repurchase Program, Authorized Amount</t>
        </is>
      </c>
      <c r="B4" s="4" t="inlineStr">
        <is>
          <t xml:space="preserve"> </t>
        </is>
      </c>
      <c r="C4" s="6" t="n">
        <v>1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September 30, 2022 (in thousands):
Level 1 Level 2 Level 3
Assets
Interest rate swaps $ — $ 11,754 $ — Other intangible assets are subject to nonrecurring fair value measurement as the result of business acquisitions. The fair values of these assets were estimated using the present value of expected future cash flows through unobservable inputs (Level 3). 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At December 31, 2021, the Company had two reporting units comprised of the Americas and International. When testing goodwill for impairment, the Company may first perform an optional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Under the quantitative impairment test, if the carrying amount of the Company’s reporting unit exceeds its fair value, the Company will recognize an impairment loss in an amount equal to that excess but limited to the total amount of goodwill. No impairment charges have been required. The Company’s trade name is amortized on an accelerated basis over its expected useful life of twenty years . The Company recorded $ 1.9 million and $ 2.0 million of amortization expense related to the trade name for the three months ended September 30, 2022 and 2021, respectively. Amortization expense related to the trade name was $ 5.7 million and $ 6.0 million for the nine months ended September 30, 2022 and 2021, respectively. Customer lists are amortized on an accelerated basis based upon their estimated useful life of thirteen to fourteen years . The Company recorded $ 15.1 million and $ 16.4 million of amortization expense related to customer lists for the three months ended September 30, 2022 and 2021, respectively. Amortization expense related to customer lists was $ 45.6 million and $ 49.1 million for the nine months ended September 30, 2022 and 2021, respectively. The Company regularly evaluates the amortization period assigned to each intangible asset to determine whether there have been any events or circumstances that warrant revised estimates of useful lives. In December 2021 , and since that time, the Company determined that there have been no triggering events that would require impairment of trade names or customer lists. 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and related services to our customers on a transactional basis, in which an individual background screening package or selection of services is ordered by a customer related to a single individual. Substantially all of the Company’s customers are employers, staffing companies, and other businesses or organizations. The Company satisfies its performance obligations and recognizes revenues for services rendered as the orders are completed and the completed reports are transmitted, or otherwise made available. The Company’s remaining services, substantially consisting of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s recognized in a given period varies from billing. A contract asset is created when the Company performs a service for a customer and recognizes more revenues than what has been billed. Contract assets are included in accounts receivable in the accompanying condensed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Contract liabilities are included in deferred revenues in the accompanying condensed consolidated balance sheet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income (loss) was approximately $( 10.3 ) million and $( 3.1 ) million for the three months ended September 30, 2022 and 2021, respectively. Currency translation (loss) income included in accumulated other comprehensive income (loss) was approximately $( 23.1 ) million and $( 1.6 ) million for the nine months ended September 30, 2022 and 2021, respectively. Gains or losses resulting from foreign currency transactions are included in the accompanying condensed consolidated statements of operations and comprehensive income (loss), except for those relating to intercompany transactions of a long-term investment nature, which are captured in a separate component of equity as accumulated other comprehensive income (loss). Currency transaction income included in the accompanying condensed consolidated statements of operations and comprehensive income (loss) was approximately $ 1.1 million and $( 0.2 ) million for the three months ended September 30, 2022 and 2021, respectively. Currency transaction income included in the accompanying condensed consolidated statements of operations and comprehensive income (loss) was approximately $ 2.4 million and $ 0.1 million for the nine months ended September 30, 2022 and 2021 , respectively. 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re were no accounting pronouncements issued during the nine months ended September 30, 2022 that are expected to have a material impact on the condensed consolidated financial statements. Recently Adopted Accounting Pronouncements — In February 2016, the FASB issue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22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our condensed consolidated statements of operations or cash flow. The most significant impact was the recognition of ROU assets of $ 12.7 million and lease liabilities for operating leases of $ 15.0 million based on the present value of the future minimum rental payments for existing operating leases. The difference in the balances is due to deferred rent, tenant incentive allowances, and prepaid amounts taken into account for adoption. Our accounting for finance leases, described in Note 13, remained unchanged. In December 2019, the FASB issued ASU 2019-12, Income Taxes (Topic 740): Simplifying the Accounting for Income Taxes . This ASU removes specific exceptions to the general principles in Topic 740. Among other things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Adoption of this standard on January 1, 2022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Note 3. Acquisitions 2021 Acquisitions On March 31, 2021, the Company completed its acquisition of selected assets and specified liabilities comprising the United Kingdom background screening business unit of a United Kingdom based company for cash consideration of $ 7.6 million. The Company recognized $ 3.1 million of goodwill and $ 3.0 million of intangible assets subject to amortization. Goodwill recognized is primarily attributable to assembled workforce and the expected growth of the Company and is not deductible for tax purposes. Results of operations have been included in the condensed consolidated financial statements of the Company’s International segment since the closing date. On November 30, 2021, the Company completed its acquisition of a background screening and verification provider based in Mexico. Goodwill recognized as result of this acquisition was not deductible for tax purposes. Results of operations have been included in the condensed consolidated financial statements of the Company’s Americas segment since the closing date. On November 30, 2021, the Company, through one of its wholly-owned subsidiaries in the United States, entered into an agreement to acquire 100 % of the outstanding equity of Corporate Screening Services, LLC (“Corporate Screening”), a U.S.-based screening and compliance solutions provider which strengthened the Company’s healthcare and higher education solutions by adding technology and expertise tailored to those customers, for cash consideration of $ 39.4 million. The acquisition was considered an acquisition of assets for tax purposes and, accordingly, a significant portion of the $ 22.2 million of goodwill recognized was deductible for tax purposes. Identifiable intangible assets related to this acquisition totaled $ 15.5 million, of which $ 11.8 million was attributable to a customer related intangible asset, with an estimated useful life of fourteen years and $ 3.6 million was attributable to developed technology with a useful life of five years . In addition, the Company acquired current assets of $ 2.9 million and assumed liabilities of $ 1.6 million. The allocation was finalized as of June 30, 2022. Results of operations have been included in the condensed consolidated financial statements of the Company’s Americas segment since the closing date. 2022 Acquisition The Company completed its asset purchase of Form I-9 Compliance, a U.S.-based technology solution and consulting service provider for I-9 and E-Verify compliance, for cash consideration of approximately $ 19.8 million. The transfer of ownership became effective as of January 1, 2022 and strategically expands the Company’s product suite offerings through the addition of new I-9 and employment eligibility solutions. The acquired assets were determined to constitute a business and the Company was deemed to be the acquirer under ASC 805. The Company recorded a preliminary allocation of the purchase price to assets acquired and liabilities assumed based on their estimated fair values as of January 1, 2022. The allocation was finalized as of September 30, 2022 and no adjustments were recorded to the Company’s previously recognized fair values.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net of cash acquired $ 19,087
Total fair value of consideration transferred $ 19,087
Current assets $ 1,151
Property and equipment, including software developed for internal use 3,045
Customer lists 6,100
Current liabilities ( 325 )
Total identifiable net assets $ 9,971
Goodwill $ 9,116 Goodwill recognized in the acquisition of Form I-9 Compliance is deductible for tax purposes. Results of operations have been included in the condensed consolidated financial statements of the Company’s Americas segment since the effective date of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00Z</dcterms:created>
  <dcterms:modified xmlns:dcterms="http://purl.org/dc/terms/" xmlns:xsi="http://www.w3.org/2001/XMLSchema-instance" xsi:type="dcterms:W3CDTF">2022-11-08T21:16:00Z</dcterms:modified>
</cp:coreProperties>
</file>